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RGANIZATION AND BASIS OF PR" sheetId="7" state="visible" r:id="rId7"/>
    <sheet xmlns:r="http://schemas.openxmlformats.org/officeDocument/2006/relationships" name="2. CHANGES IN ACCOUNTING PRINCI" sheetId="8" state="visible" r:id="rId8"/>
    <sheet xmlns:r="http://schemas.openxmlformats.org/officeDocument/2006/relationships" name="3. ASSET IMPAIRMENTS" sheetId="9" state="visible" r:id="rId9"/>
    <sheet xmlns:r="http://schemas.openxmlformats.org/officeDocument/2006/relationships" name="4. ASSET RETIREMENT OBLIGATIONS" sheetId="10" state="visible" r:id="rId10"/>
    <sheet xmlns:r="http://schemas.openxmlformats.org/officeDocument/2006/relationships" name="5. FAIR VALUE MEASUREMENTS" sheetId="11" state="visible" r:id="rId11"/>
    <sheet xmlns:r="http://schemas.openxmlformats.org/officeDocument/2006/relationships" name="6. COMMODITY DERIVATIVE INSTRUM" sheetId="12" state="visible" r:id="rId12"/>
    <sheet xmlns:r="http://schemas.openxmlformats.org/officeDocument/2006/relationships" name="7. PREFERRED STOCK" sheetId="13" state="visible" r:id="rId13"/>
    <sheet xmlns:r="http://schemas.openxmlformats.org/officeDocument/2006/relationships" name="8. STOCK-BASED COMPENSATION" sheetId="14" state="visible" r:id="rId14"/>
    <sheet xmlns:r="http://schemas.openxmlformats.org/officeDocument/2006/relationships" name="9. EARNINGS PER COMMON SHARE" sheetId="15" state="visible" r:id="rId15"/>
    <sheet xmlns:r="http://schemas.openxmlformats.org/officeDocument/2006/relationships" name="10. DEBT AND INTEREST EXPENSE" sheetId="16" state="visible" r:id="rId16"/>
    <sheet xmlns:r="http://schemas.openxmlformats.org/officeDocument/2006/relationships" name="11. STOCKHOLDERS' EQUITY" sheetId="17" state="visible" r:id="rId17"/>
    <sheet xmlns:r="http://schemas.openxmlformats.org/officeDocument/2006/relationships" name="12. INCOME TAXES" sheetId="18" state="visible" r:id="rId18"/>
    <sheet xmlns:r="http://schemas.openxmlformats.org/officeDocument/2006/relationships" name="13. OIL AND GAS ASSET SALES" sheetId="19" state="visible" r:id="rId19"/>
    <sheet xmlns:r="http://schemas.openxmlformats.org/officeDocument/2006/relationships" name="14. COMMITMENTS AND CONTINGENCI" sheetId="20" state="visible" r:id="rId20"/>
    <sheet xmlns:r="http://schemas.openxmlformats.org/officeDocument/2006/relationships" name="15. SUBSEQUENT EVENTS" sheetId="21" state="visible" r:id="rId21"/>
    <sheet xmlns:r="http://schemas.openxmlformats.org/officeDocument/2006/relationships" name="4. ASSET RETIREMENT OBLIGATIO22" sheetId="22" state="visible" r:id="rId22"/>
    <sheet xmlns:r="http://schemas.openxmlformats.org/officeDocument/2006/relationships" name="5. FAIR VALUE MEASUREMENTS (Tab" sheetId="23" state="visible" r:id="rId23"/>
    <sheet xmlns:r="http://schemas.openxmlformats.org/officeDocument/2006/relationships" name="6. COMMODITY DERIVATIVE INSTR24" sheetId="24" state="visible" r:id="rId24"/>
    <sheet xmlns:r="http://schemas.openxmlformats.org/officeDocument/2006/relationships" name="9. EARNINGS (LOSS) PER COMMON S" sheetId="25" state="visible" r:id="rId25"/>
    <sheet xmlns:r="http://schemas.openxmlformats.org/officeDocument/2006/relationships" name="10. DEBT AND INTEREST EXPENSE (" sheetId="26" state="visible" r:id="rId26"/>
    <sheet xmlns:r="http://schemas.openxmlformats.org/officeDocument/2006/relationships" name="3. ASSET IMPAIRMENTS (Details N" sheetId="27" state="visible" r:id="rId27"/>
    <sheet xmlns:r="http://schemas.openxmlformats.org/officeDocument/2006/relationships" name="4. ASSET RETIREMENT OBLIGATIO28" sheetId="28" state="visible" r:id="rId28"/>
    <sheet xmlns:r="http://schemas.openxmlformats.org/officeDocument/2006/relationships" name="5. FAIR VALUE MEASUREMENTS (Det" sheetId="29" state="visible" r:id="rId29"/>
    <sheet xmlns:r="http://schemas.openxmlformats.org/officeDocument/2006/relationships" name="6. COMMODITY DERIVATIVE INSTR30" sheetId="30" state="visible" r:id="rId30"/>
    <sheet xmlns:r="http://schemas.openxmlformats.org/officeDocument/2006/relationships" name="6. COMMODITY DERIVATIVE INSTR31" sheetId="31" state="visible" r:id="rId31"/>
    <sheet xmlns:r="http://schemas.openxmlformats.org/officeDocument/2006/relationships" name="6. COMMODITY DERIVATIVE INSTR32" sheetId="32" state="visible" r:id="rId32"/>
    <sheet xmlns:r="http://schemas.openxmlformats.org/officeDocument/2006/relationships" name="9. EARNINGS PER COMMON SHARE (D" sheetId="33" state="visible" r:id="rId33"/>
    <sheet xmlns:r="http://schemas.openxmlformats.org/officeDocument/2006/relationships" name="10. DEBT AND INTEREST EXPENSE34" sheetId="34" state="visible" r:id="rId34"/>
  </sheets>
  <definedNames/>
  <calcPr calcId="124519" fullCalcOnLoad="1"/>
</workbook>
</file>

<file path=xl/sharedStrings.xml><?xml version="1.0" encoding="utf-8"?>
<sst xmlns="http://schemas.openxmlformats.org/spreadsheetml/2006/main" uniqueCount="309">
  <si>
    <t>Document and Entity Information - shares</t>
  </si>
  <si>
    <t>6 Months Ended</t>
  </si>
  <si>
    <t>Jun. 30, 2017</t>
  </si>
  <si>
    <t>Aug. 14, 2017</t>
  </si>
  <si>
    <t>Document And Entity Information</t>
  </si>
  <si>
    <t>Entity Registrant Name</t>
  </si>
  <si>
    <t>Yuma Energy,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Dec. 31, 2016</t>
  </si>
  <si>
    <t>CURRENT ASSETS:</t>
  </si>
  <si>
    <t>Cash and cash equivalents</t>
  </si>
  <si>
    <t>Accounts receivable, net of allowance for doubtful accounts:</t>
  </si>
  <si>
    <t>Trade</t>
  </si>
  <si>
    <t>Officers and employees</t>
  </si>
  <si>
    <t>Other</t>
  </si>
  <si>
    <t>Commodity derivative instruments</t>
  </si>
  <si>
    <t>Prepayments</t>
  </si>
  <si>
    <t>Other deferred charges</t>
  </si>
  <si>
    <t>Total current assets</t>
  </si>
  <si>
    <t>OIL AND GAS PROPERTIES (full cost method):</t>
  </si>
  <si>
    <t>Proved properties</t>
  </si>
  <si>
    <t>Unproved properties - not subject to amortization</t>
  </si>
  <si>
    <t>Subtotal</t>
  </si>
  <si>
    <t>Less: accumulated depreciation, depletion and amortization</t>
  </si>
  <si>
    <t>Net oil and gas properties</t>
  </si>
  <si>
    <t>OTHER PROPERTY AND EQUIPMENT:</t>
  </si>
  <si>
    <t>Land, buildings and improvements</t>
  </si>
  <si>
    <t>Other property and equipment</t>
  </si>
  <si>
    <t>Total</t>
  </si>
  <si>
    <t>Less: accumulated depreciation and amortization</t>
  </si>
  <si>
    <t>Net other property and equipment</t>
  </si>
  <si>
    <t>OTHER ASSETS AND DEFERRED CHARGES:</t>
  </si>
  <si>
    <t>Deposits</t>
  </si>
  <si>
    <t>Other noncurrent assets</t>
  </si>
  <si>
    <t>Total other assets and deferred charges</t>
  </si>
  <si>
    <t>TOTAL ASSETS</t>
  </si>
  <si>
    <t>CURRENT LIABILITIES:</t>
  </si>
  <si>
    <t>Current maturities of debt</t>
  </si>
  <si>
    <t>Accounts payable, principally trade</t>
  </si>
  <si>
    <t>Asset retirement obligations</t>
  </si>
  <si>
    <t>Other accrued liabilities</t>
  </si>
  <si>
    <t>Total current liabilities</t>
  </si>
  <si>
    <t>LONG-TERM DEBT</t>
  </si>
  <si>
    <t>OTHER NONCURRENT LIABILITIES:</t>
  </si>
  <si>
    <t>Employee stock awards</t>
  </si>
  <si>
    <t>Total other noncurrent liabilities</t>
  </si>
  <si>
    <t>EQUITY:</t>
  </si>
  <si>
    <t>Series D convertible preferred stock ($0.001 par value, 7,000,000 authorized, 1,838,927 issued as of June 30, 2017 and 1,776,718 issued as of December 31, 2016, $11.07 per share liquidation preference)</t>
  </si>
  <si>
    <t>Common stock ($0.001 par value, 100 million shares authorized, 12,558,891 issued as of June 30, 2017 and 12,201,884 issued as of December 31, 2016)</t>
  </si>
  <si>
    <t>Additional paid-in capital</t>
  </si>
  <si>
    <t>Treasury stock at cost (11,900 shares as of June 30, 2017 and -0- shares as of December 31, 2016)</t>
  </si>
  <si>
    <t>Accumulated earnings (deficit)</t>
  </si>
  <si>
    <t>Total equity</t>
  </si>
  <si>
    <t>TOTAL LIABILITIES AND EQUITY</t>
  </si>
  <si>
    <t>CONSOLIDATED BALANCE SHEETS (Unaudited) (Parenthetical) - $ / shares</t>
  </si>
  <si>
    <t>Statement of Financial Position [Abstract]</t>
  </si>
  <si>
    <t>Preferred Stock, Par Value</t>
  </si>
  <si>
    <t>$ .001</t>
  </si>
  <si>
    <t>Preferred Stock, Authorized</t>
  </si>
  <si>
    <t>Preferred Stock, Issued</t>
  </si>
  <si>
    <t>Common Stock, Par Value</t>
  </si>
  <si>
    <t>Common stock, Authorized</t>
  </si>
  <si>
    <t>Common Stock, Issued</t>
  </si>
  <si>
    <t>Treasury stock</t>
  </si>
  <si>
    <t>CONSOLIDATED STATEMENTS OF OPERATIONS (Unaudited) - USD ($)</t>
  </si>
  <si>
    <t>3 Months Ended</t>
  </si>
  <si>
    <t>Jun. 30, 2016</t>
  </si>
  <si>
    <t>REVENUES:</t>
  </si>
  <si>
    <t>Sales of natural gas and crude oil</t>
  </si>
  <si>
    <t>EXPENSES:</t>
  </si>
  <si>
    <t>Lease operating and production costs</t>
  </si>
  <si>
    <t>General and administrative - stock-based compensation</t>
  </si>
  <si>
    <t>General and administrative - other</t>
  </si>
  <si>
    <t>Depreciation, depletion and amortization</t>
  </si>
  <si>
    <t>Asset retirement obligation accretion expense</t>
  </si>
  <si>
    <t>Impairment of oil and gas properties</t>
  </si>
  <si>
    <t>Bad debt expense</t>
  </si>
  <si>
    <t>Total expenses</t>
  </si>
  <si>
    <t>LOSS FROM OPERATIONS</t>
  </si>
  <si>
    <t>OTHER INCOME (EXPENSE):</t>
  </si>
  <si>
    <t>Net gains (losses) from commodity derivatives</t>
  </si>
  <si>
    <t>Interest expense</t>
  </si>
  <si>
    <t>Gain (loss) on other property and equipment</t>
  </si>
  <si>
    <t>Other, net</t>
  </si>
  <si>
    <t>Total other income (expense)</t>
  </si>
  <si>
    <t>INCOME (LOSS) BEFORE INCOME TAXES</t>
  </si>
  <si>
    <t>Income tax expense (benefit)</t>
  </si>
  <si>
    <t>NET INCOME (LOSS)</t>
  </si>
  <si>
    <t>PREFERRED STOCK:</t>
  </si>
  <si>
    <t>Dividends paid in kind</t>
  </si>
  <si>
    <t>NET INCOME (LOSS) ATTRIBUTABLE TO COMMON STOCKHOLDERS</t>
  </si>
  <si>
    <t>INCOME (LOSS) PER COMMON SHARE:</t>
  </si>
  <si>
    <t>Basic</t>
  </si>
  <si>
    <t>Diluted</t>
  </si>
  <si>
    <t>WEIGHTED AVERAGE NUMBER OF COMMON SHARES OUTSTANDING:</t>
  </si>
  <si>
    <t>CONSOLIDATED STATEMENTS OF CHANGES IN EQUITY (Unaudited) - 6 months ended Jun. 30, 2017 - USD ($)</t>
  </si>
  <si>
    <t>PREFERRED STOCK</t>
  </si>
  <si>
    <t>COMMON STOCK</t>
  </si>
  <si>
    <t>PAID-IN-CAPITAL</t>
  </si>
  <si>
    <t>TREASURY STOCK</t>
  </si>
  <si>
    <t>ACCUMULATED DEFICIT</t>
  </si>
  <si>
    <t>Beginning Balance, Amount at Dec. 31, 2016</t>
  </si>
  <si>
    <t>Beginning Balance, Shares at Dec. 31, 2016</t>
  </si>
  <si>
    <t>Net income</t>
  </si>
  <si>
    <t>Payment of Series D dividends in kind, Amount</t>
  </si>
  <si>
    <t>Payment of Series D dividends in kind, Shares</t>
  </si>
  <si>
    <t>Stock awards vested, Amount</t>
  </si>
  <si>
    <t>Stock awards vested, Shares</t>
  </si>
  <si>
    <t>Amortization of stock-based compensation</t>
  </si>
  <si>
    <t>Treasury stock - surrendered to settle employee tax liabilities</t>
  </si>
  <si>
    <t>Restricted stock awards issued, Amount</t>
  </si>
  <si>
    <t>Restricted stock awards issued, Shares</t>
  </si>
  <si>
    <t>Restricted stock awards forfeited, Amount</t>
  </si>
  <si>
    <t>Restricted stock awards forfeited, Shares</t>
  </si>
  <si>
    <t>Ending Balance, Amount at Jun. 30, 2017</t>
  </si>
  <si>
    <t>Ending Balance, Shares at Jun. 30, 2017</t>
  </si>
  <si>
    <t>CONSOLIDATED STATEMENTS OF CASH FLOWS (Unaudited) - USD ($)</t>
  </si>
  <si>
    <t>Reconciliation of net loss to net cash provided by (used in) operating activities</t>
  </si>
  <si>
    <t>Net income (loss)</t>
  </si>
  <si>
    <t>Depreciation, depletion and amortization of property and equipment</t>
  </si>
  <si>
    <t>Amortization of debt issuance costs</t>
  </si>
  <si>
    <t>Net deferred income tax benefit</t>
  </si>
  <si>
    <t>Stock-based compensation expense</t>
  </si>
  <si>
    <t>Settlement of asset retirement obligations</t>
  </si>
  <si>
    <t>Accretion of asset retirement obligation</t>
  </si>
  <si>
    <t>Net (gains) losses from commodity derivatives</t>
  </si>
  <si>
    <t>Gain on sales of fixed assets</t>
  </si>
  <si>
    <t>Loss on write-off of abandoned facilities</t>
  </si>
  <si>
    <t>Gain on write-off of liabilities net of assets</t>
  </si>
  <si>
    <t>Changes in current operating assets and liabilities:</t>
  </si>
  <si>
    <t>Decrease in accounts receivable</t>
  </si>
  <si>
    <t>(Increase) decrease in prepaids, deposits and other assets</t>
  </si>
  <si>
    <t>(Decrease) increase in accounts payable and other current and non-current liabilities</t>
  </si>
  <si>
    <t>NET CASH PROVIDED BY (USED IN) OPERATING ACTIVITIES</t>
  </si>
  <si>
    <t>CASH FLOWS FROM INVESTING ACTIVITIES:</t>
  </si>
  <si>
    <t>Capital expenditures on property and equipment</t>
  </si>
  <si>
    <t>Proceeds from sale of oil and gas properties</t>
  </si>
  <si>
    <t>Proceeds from sale of other fixed assets</t>
  </si>
  <si>
    <t>Derivative settlements</t>
  </si>
  <si>
    <t>NET CASH PROVIDED BY (USED IN) INVESTING ACTIVITIES</t>
  </si>
  <si>
    <t>CASH FLOWS FROM FINANCING ACTIVITIES:</t>
  </si>
  <si>
    <t>Proceeds from borrowings</t>
  </si>
  <si>
    <t>Net repayments on the senior credit facility</t>
  </si>
  <si>
    <t>Repayments of borrowings - insurance financing</t>
  </si>
  <si>
    <t>Debt issuance costs</t>
  </si>
  <si>
    <t>Treasury stock repurchases</t>
  </si>
  <si>
    <t>NET CASH PROVIDED BY (USED IN) FINANCING ACTIVITIES</t>
  </si>
  <si>
    <t>NET DECREASE IN CASH AND CASH EQUIVALENTS</t>
  </si>
  <si>
    <t>CASH AND CASH EQUIVALENTS AT BEGINNING OF PERIOD</t>
  </si>
  <si>
    <t>CASH AND CASH EQUIVALENTS AT END OF PERIOD</t>
  </si>
  <si>
    <t>Supplemental disclosure of cash flow information:</t>
  </si>
  <si>
    <t>Interest payments (net of interest capitalized)</t>
  </si>
  <si>
    <t>Income tax payments</t>
  </si>
  <si>
    <t>Supplemental disclosure of significant non-cash activity:</t>
  </si>
  <si>
    <t>(Increase) decrease in capital expenditures financed by accounts payable</t>
  </si>
  <si>
    <t>1. ORGANIZATION AND BASIS OF PRESENTATION</t>
  </si>
  <si>
    <t>Accounting Policies [Abstract]</t>
  </si>
  <si>
    <t xml:space="preserve">Organization Yuma Energy, Inc., a Delaware corporation (“Yuma” and
collectively with its subsidiaries, the “Company”), is an independent Houston-based exploration and production company
focused on acquiring, developing and exploring for conventional and unconventional oil and natural gas resources. Historically,
the Company’s operations have focused on onshore properties located in central and southern Louisiana and southeastern Texas
where it has a long history of exploration and development activity, and more recently, the Company has entered the Permian Basin.
In addition, the Company has non-operated positions in the East Texas Woodbine and the Bakken Shale in North Dakota, and operated
positions in Kern County, California. On October 26, 2016, Yuma Energy, Inc., a California corporation
(“Yuma California”), merged (the “Reincorporation Merger”) with and into Yuma. Pursuant to the Reincorporation
Merger, Yuma California was reincorporated in Delaware as Yuma. Immediately thereafter, a wholly owned subsidiary of Yuma merged
(the “Davis Merger”) with and into privately-held Davis Petroleum Acquisition Corp., a Delaware corporation (“Davis”).
As a result of the Davis Merger, Davis became a wholly owned subsidiary of Yuma. Prior to the Reincorporation Merger, each share of Yuma California’s
existing 9.25% Series A Cumulative Redeemable Preferred Stock (the “Yuma California Series A Preferred Stock”) was
converted into 35 shares of common stock of Yuma California (“Yuma California Common Stock”). As a result of the closing
of the Reincorporation Merger, each share of Yuma California Common Stock was converted into one-twentieth of one share (the “Reverse
Stock Split”) of common stock of Yuma (the “common stock”). As a result of the Reverse Stock Split, Yuma issued
an aggregate of approximately 4.75 million shares of its common stock. As a result of the Davis Merger, Yuma issued approximately 7.45 million
shares of its common stock to the former stockholders of Davis’ common stock. Yuma also issued approximately 1.75 million
shares of Series D Convertible Preferred Stock of Yuma (the “Series D Preferred Stock”) to existing Davis preferred
stockholders. Upon completion of the Reincorporation Merger and the Davis Merger, there was an aggregate of approximately 12.2
million shares of common stock outstanding and 1.75 million shares of Series D Preferred Stock outstanding. At the closing of the Davis Merger, Davis appointed a majority of
the board of directors of Yuma. Four out of the five members of Yuma’s board of directors prior to the closing of the Davis
Merger continued to serve on the board of directors of Yuma, with one of those four directors having been appointed by Davis. Three
additional directors were appointed by Davis. The Davis Merger was accounted for as a “reverse acquisition” and a recapitalization
since the former common stockholders of Davis have control over the combined company through their post-merger 61.1% ownership
of the common stock and majority representation on Yuma’s board of directors. The Davis Merger was accounted for as a business combination in accordance
with ASC 805 Business Combinations (“ASC 805”). ASC 805, among other things, requires assets acquired and liabilities
assumed to be measured at their acquisition date fair value. Although Yuma was the legal acquirer, Davis was the accounting acquirer.
The historical financial statements are therefore those of Davis. Hence, the financial statements included in this report reflect
(i) the historical results of Davis prior to the Davis Merger; (ii) the combined results of the Company following the Davis Merger;
(iii) the acquired assets and liabilities of Davis at their historical cost; and (iv) the fair value of Yuma’s assets and
liabilities as of the closing of the Davis Merger. Basis of Presentation The accompanying unaudited consolidated financial statements of the
Company and its wholly owned subsidiaries have been prepared in accordance with Article 8-03 of Regulation S-X for interim financial
statements required to be filed with the Securities and Exchange Commission (“SEC”). The information furnished herein
reflects all adjustments that are, in the opinion of management, necessary for the fair presentation of the Company’s Consolidated
Balance Sheets as of June 30, 2017, and December 31, 2016; the Consolidated Statements of Operations for the three and six months
ended June 30, 2017 and 2016; the Consolidated Statement of Changes in Equity for the six months ended June 30, 2017; and the Consolidated
Statements of Cash Flows for the six months ended June 30, 2017 and 2016. The Company’s Consolidated Balance Sheet at December
31, 2016 is derived from the audited consolidated financial statements of the Company at that date. The preparation of financial statements in conformity with the generally
accepted accounting principles of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or further information, see Note 2 in the Notes to Consolidated Financial Statements contained in the Company’s
Annual Report on Form 10-K for the year ended December 31, 2016. Interim period results are not necessarily indicative of results
of operations or cash flows for the full year and accordingly, certain information normally included in financial statements and
the accompanying notes prepared in accordance with GAAP has been condensed or omitted. These financial statements should be read
in conjunction with the Company’s Annual Report on Form 10-K for the year ended December 31, 2016. The Company has evaluated
events or transactions through the date of issuance of these unaudited consolidated financial statements. When required for comparability, reclassifications are made to the
prior period financial statements to conform to the current year presentation. Reclassifications include moving COPAS overhead
recoveries from lease operating expenses to general and administrative expenses, moving certain other revenue to offset lease operating
expense, moving commodity derivative gains (losses) from expenses to other income (expense), moving regulatory interest from general
and administrative to interest expense, and moving gain (loss) on other property and equipment from operating expenses to other
income (expense). </t>
  </si>
  <si>
    <t>2. CHANGES IN ACCOUNTING PRINCIPLES</t>
  </si>
  <si>
    <t>Changes In Accounting Principles</t>
  </si>
  <si>
    <t>Not Yet Adopted In May 2017, the Financial Accounting Standards Board (“FASB”)
issued ASU 2017-09, “Compensation – Stock Compensation (Topic 718): Scope of Modification Accounting.” The
purpose of this update is to provide clarity as to which modifications of awards require modification accounting under Topic 718,
whereas previously issued guidance frequently resulted in varying interpretations and a diversity of practice. An entity should
employ modification accounting unless the following are met: (1) the fair value of the award is the same immediately before and
after the award is modified; (2) the vesting conditions are the same under both the modified award and the original award; and
(3) the classification of the modified award is the same as the original award, either equity or liability. Regardless of whether
modification accounting is utilized, award disclosure requirements under Topic 718 remain unchanged. ASU 2017-09 will be effective
for annual or any interim periods beginning after December 15, 2017. The Company does not believe adoption of ASU 2017-09 will
have a material impact on its financial statements. In August 2016, the FASB issued ASU 2016-15, “Statement of
Cash Flows (Topic 230): Classification of Certain Cash Receipts and Cash Payments,” which provides clarification on how certain
cash receipts and cash payments are presented and classified on the statement of cash flows. This ASU is effective for annual and
interim periods beginning after December 15, 2017 and is required to be adopted using a retrospective approach if practicable,
with early adoption permitted. The Company does not expect the adoption of this ASU to have a material impact on its Consolidated
Statements of Cash Flows. In February 2016, the FASB issued ASU 2016-02, “Leases,”
a new lease standard requiring lessees to recognize lease assets and lease liabilities for most leases classified as operating
leases under previo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Company is currently evaluating the impact, if any, of adopting
this standard on its Consolidated Financial Statements. In January 2016, the FASB issued ASU 2016-01, “Recognition
and Measurement of Financial Assets and Financial Liabilities,” which changes certain guidance related to the recognition,
measurement, presentation and disclosure of financial instruments. This update is effective for fiscal years beginning after December
15, 2017, including interim periods within those fiscal years. Early adoption is not permitted for the majority of the update,
but is permitted for two of its provisions. The Company is evaluating the new guidance, but does not believe that it will materially
impact the Company’s consolidated financial statement presentation. In May 2014, the FASB issued ASU No. 2014-09, “Revenue from
Contracts with Customers (Topic 606).” In March, April, and May of 2016, the FASB issued rules clarifying several aspects
of the new revenue recognition standard. The new guidance is effective for fiscal years and interim periods beginning after December
15, 2017. This guidanc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and services. The new standard also requires more detailed disclosures related to
the nature, amount, timing, and uncertainty of revenue and cash flows arising from contracts with customers. The Company will not
early adopt the standard although early adoption is permitted. The Company is currently evaluating whether to apply the retrospective
approach or modified retrospective approach with the cumulative effect recognized as of the date of initial application. The Company
is currently evaluating the impact the standard is expected to have on its consolidated financial statements by evaluating current
revenue streams and evaluating contracts under the revised standards. Recently adopted The FASB issued ASU 2017-01, “Business Combinations (Topic
805): Clarifying the Definition of a Business,” which assists in determining whether a transaction should be accounted for
as an acquisition or disposal of assets or as a business. This ASU provides a screen that when substantially all of the fair value
of the gross assets acquired, or disposed of, are concentrated in a single identifiable asset, or a group of similar identifiable
assets, the set will not be considered a business. If the screen is not met, a set must include an input and a substantive process
that together significantly contribute to the ability to create an output to be considered a business. This ASU is effective for
annual and interim periods beginning in 2018 and is required to be adopted using a prospective approach, with early adoption permitted
for transactions not previously reported in issued financial statements. The Company adopted this ASU on January 1, 2017, and expects
that the adoption of this ASU could have a material impact on future consolidated financial statements as future oil and gas asset
acquisitions may not be considered businesses. The FASB issued ASU 2016-09, “Compensation—Stock Compensation
(Topic 718): Improvements to Employee Share-Based Payment Accounting,” The FASB issued ASU 2014-15, “Presentation of Financial Instruments
– Going Concern,” which requires management of an entity to evaluate whether there are conditions or events, considered
in the aggregate, that raise substantial doubt about the entity’s ability to continue as a going concern within one year
after the date that the financial statements are issued or available to be issued. This update is effective for annual periods
ending after December 15, 2016. The Company does not expect the adoption of this standard to have a material impact on the Company’s
consolidated financial statements.</t>
  </si>
  <si>
    <t>3. ASSET IMPAIRMENTS</t>
  </si>
  <si>
    <t>Asset Impairments</t>
  </si>
  <si>
    <t xml:space="preserve">The Company’s oil and natural gas properties are accounted
for using the full cost method of accounting, under which all productive and nonproductive costs directly associated with property
acquisition, exploration and development activities are capitalized. These capitalized costs (net of accumulated DD&amp;A and deferred
income taxes) of proved oil and natural gas properties are subject to a full cost ceiling limitation. The ceiling limits these
costs to an amount equal to the present value, discounted at 10%, of estimated future net cash flows from estimated proved reserves
less estimated future operating and development costs, abandonment costs (net of salvage value) and estimated related future income
taxes. In accordance with SEC rules, prices used are the 12 month average prices, calculated as the unweighted arithmetic average
of the first-day-of-the-month price for each month within the 12 month period prior to the end of the reporting period, unless
prices are defined by contractual arrangements. Prices are adjusted for “basis” or location differentials. Prices are
held constant over the life of the reserves. The Company’s second quarter of 2017 full cost ceiling calculation was prepared
by the Company using (i) $48.95 per barrel for oil, and (ii) $3.01 per MMBTU for natural gas as of June 30, 2017. If unamortized
costs capitalized within the cost pool exceed the ceiling, the excess is charged to expense and separately disclosed during the
period in which the excess occurs. Amounts thus required to be written off are not reinstated for any subsequent increase in the
cost center ceiling. During the three month periods ended June 30, 2017 and 2016, the Company recorded full cost ceiling impairments
after income taxes of $-0- and $7.7 million, respectively. During the six month periods ended June 30, 2017 and 2016, the Company
recorded full cost ceiling impairments after income taxes of $-0- and $17.5 million, respectively. </t>
  </si>
  <si>
    <t>4. ASSET RETIREMENT OBLIGATIONS</t>
  </si>
  <si>
    <t>Asset Retirement Obligation Disclosure [Abstract]</t>
  </si>
  <si>
    <t xml:space="preserve">The Company has asset retirement obligations (“AROs”)
associated with the future plugging and abandonment of oil and natural gas properties and related facilities. The accretion of
the ARO is included in the Consolidated Statements of Operations. Revisions to the liability typically occur due to changes in
the estimated abandonment costs, well economic lives and the discount rate. The following table summarizes the Company’s ARO transactions
recorded during the six months ended June 30, 2017 in accordance with the provisions of FASB ASC Topic 410, “Asset Retirement
and Environmental Obligations” :
Six Months Ended
June 30, 2017
Asset retirement obligations at December 31, 2016 $ 10,196,383
Liabilities incurred -
Liabilities settled (99,594 )
Liabilities sold (418,527 )
Accretion expense 280,023
Revisions in estimated cash flows 70,145
Asset retirement obligations at June 30, 2017 $ 10,028,430 Based on expected timing of settlements, $388,643 of the ARO is classified
as current at June 30, 2017. </t>
  </si>
  <si>
    <t>5. FAIR VALUE MEASUREMENTS</t>
  </si>
  <si>
    <t>Fair Value Disclosures [Abstract]</t>
  </si>
  <si>
    <t xml:space="preserve">Certain financial instruments are reported at fair value on the Company’s
Consolidated Balance Sheets. Under fair value measurement accounting guidance,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The Company
uses a market valuation approach based on available inputs and the following methods and assumptions to measure the fair values
of its assets and liabilities, which may or may not be observable in the market. Fair Value of Financial Instruments (other than Commodity Derivative
Instruments, see below) – Derivatives
Fair value measurements at June 30, 2017
Significant
Quoted prices other Significant
in active observable unobservable
markets inputs inputs
(Level 1) (Level 2) (Level 3) Total
Assets:
Commodity derivatives – oil $ - $ 2,585,652 $ - $ 2,585,652
Commodity derivatives – gas - 2,534 - 2,534
Total assets $ - $ 2,588,186 $ - $ 2,588,186
Fair value measurements at December 31, 2016
Significant
Quoted prices other Significant
in active observable unobservable
markets inputs inputs
(Level 1) (Level 2) (Level 3) Total
Liabilities:
Commodity derivatives – oil $ - $ 956,997 $ - $ 956,997
Commodity derivatives – gas - 1,599,005 - 1,599,005
Total liabilities $ - $ 2,556,002 $ - $ 2,556,002 Derivative instruments listed above include swaps and three-way collars
(see Note 6 – Commodity Derivative Instruments). Debt Asset Retirement Obligations </t>
  </si>
  <si>
    <t>6. COMMODITY DERIVATIVE INSTRUMENTS</t>
  </si>
  <si>
    <t>Derivative Instruments and Hedging Activities Disclosure [Abstract]</t>
  </si>
  <si>
    <t xml:space="preserve">Objective and Strategies for Using Commodity Derivative Instruments Futures contracts and commodity price swap agreements are used to
fix the price of expected future oil and natural gas sales at major industry trading locations such as Henry Hub, Louisiana for
natural gas and Cushing, Oklahoma for oil. Basis swaps are used to fix or float the price differential between product prices at
one market location versus another. Options are used to establish a floor price, a ceiling price, or a floor and ceiling price
(collar) for expected future oil and natural gas sales. A three-way collar is a combination of three options: a sold call,
a purchased put, and a sold put. The sold call establishes the maximum price that the Company will receive for the contracted commodity
volumes. The purchased put establishes the minimum price that the Company will receive for the contracted volumes unless the market
price for the commodity falls below the sold put strike price, at which point the minimum price equals the reference price (e.g.,
NYMEX) plus the excess of the purchased put strike price over the sold put strike price. While these instruments mitigate the cash flow risk of future reductions
in commodity prices, they may also curtail benefits from future increases in commodity prices. The Company does not apply hedge accounting to any of its derivative
instruments. As a result, gains and losses associated with derivative instruments are recognized currently in earnings. Counterparty Credit Risk Commodity derivative instruments open as of June 30, 2017 are provided
below. Natural gas prices are New York Mercantile Exchange (“NYMEX”) Henry Hub prices, and crude oil prices are NYMEX
West Texas Intermediate (“WTI”).
2017 2018 2019
Settlement Settlement Settlement
NATURAL GAS (MMBtu):
Swaps
Volume 1,098,912 1,725,133 373,906
Price $ 3.13 $ 3.00 $ 3.00
3-way collars
Volume 85,806 - -
Ceiling sold price (call) $ 3.39 - -
Floor purchased price (put) $ 3.03 - -
Floor sold price (short put) $ 2.47 - -
CRUDE OIL (Bbls):
Swaps
Volume 67,191 195,152 156,320
Price $ 52.24 $ 53.17 $ 53.77
3-way collars
Volume 54,289 - -
Ceiling sold price (call) $ 77.00 - -
Floor purchased price (put) $ 60.00 - -
Floor sold price (short put) $ 45.00 - - Derivatives for each commodity are netted on the Consolidated Balance
Sheets. The following table presents the fair value and balance sheet location of each classification of commodity derivative contracts
on a gross basis without regard to same-counterparty netting:
Fair value as of
June 30, 2017
December 31, 2016
Asset commodity derivatives:
Current assets $ 1,793,070 $ 734,464
Noncurrent assets 1,121,217 54,380
2,914,287 788,844
Liability commodity derivatives:
Current liabilities (286,364 ) (2,074,915 )
Noncurrent liabilities (39,737 ) (1,269,931 )
(326,101 ) (3,344,846 )
Total commodity derivative instruments $ 2,588,186 $ (2,556,002 ) Net gains (losses) from commodity derivatives on the Consolidated
Statements of Operations are comprised of the following:
Three Months Ended June 30, Six Months Ended June 30,
2017 2016 2017 2016
Derivative settlements $ 451,975 $ 524,412 $ 550,675 $ 1,059,900
Mark to market on commodity derivatives 1,686,105 (1,270,064 ) 5,144,188 (1,349,238 )
Net gains (losses) from commodity derivatives $ 2,138,080 $ (745,652 ) $ 5,694,863 $ (289,338 ) </t>
  </si>
  <si>
    <t>7. PREFERRED STOCK</t>
  </si>
  <si>
    <t>Preferred stock [Abstract]</t>
  </si>
  <si>
    <t xml:space="preserve">The Company issued an aggregate of 1,754,179 shares of Series D Preferred
Stock as part of the completion of the Davis Merger to former holders of Series A Preferred Stock, which is convertible into shares
of the Company’s common stock. Each share of Series D Preferred Stock is convertible into a number of shares of common stock
determined by dividing the original issue price, which was $11.0741176, by the conversion price, which is currently $11.0741176.
The conversion price is subject to adjustment for stock splits, stock dividends, reclassification, and certain issuances of common
stock for less than the conversion price. As of June 30, 2017, the Series D Preferred Stock had a liquidation preference of approximately
$20.4 million and a conversion rate of $11.0741176 per share. The Series D Preferred Stock provides for cumulative dividends of
7.0% per annum, payable in-kind. The Company issued 62,209 shares of Series D Preferred Stock as in-kind dividends for the six
months ended June 30, 2017. The Company does not have any dividends in arrears at June 30, 2017. </t>
  </si>
  <si>
    <t>8. STOCK-BASED COMPENSATION</t>
  </si>
  <si>
    <t>Disclosure of Compensation Related Costs, Share-based Payments [Abstract]</t>
  </si>
  <si>
    <t xml:space="preserve">2014 Long-Term Incentive Plan On October 26, 2016, Yuma assumed the Yuma California 2014 Long-Term
Incentive Plan (the “2014 Plan”), which was approved by the shareholders of Yuma California. The shareholders of Yuma
California originally approved the 2014 Plan at the special meeting of shareholders on September 10, 2014 and the subsequent amendment
to the 2014 Plan at the special meeting of shareholders on October 26, 2016. Under the 2014 Plan, Yuma may grant stock options,
restricted stock awards (“RSAs”), restricted stock units (“RSUs”), stock appreciation rights (“SARs”),
performance units, performance bonuses, stock awards and other incentive awards to employees of Yuma and its subsidiaries and affiliates.
Yuma may also grant nonqualified stock options, RSAs, RSUs, SARs, performance units, stock awards and other incentive awards to
any persons rendering consulting or advisory services and non-employee directors of Yuma and its subsidiaries, subject to the conditions
set forth in the 2014 Plan. Generally, all classes of Yuma’s employees are eligible to participate in the 2014 Plan. The 2014 Plan provides that a maximum of 2,495,000 shares of common
stock may be issued in conjunction with awards granted under the 2014 Plan. As of the closing of the Reincorporation Merger, there
were awards for approximately 179,165 shares of common stock outstanding. Awards that are forfeited under the 2014 Plan will again
be eligible for issuance as though the forfeited awards had never been issued. Similarly, awards settled in cash will not be counted
against the shares authorized for issuance upon exercise of awards under the 2014 Plan. The 2014 Plan provides that a maximum of 1,000,000 shares of common
stock may be issued in conjunction with incentive stock options granted under the 2014 Plan. The 2014 Plan also limits the aggregate
number of shares of common stock that may be issued in conjunction with stock options and/or SARs to any eligible employee in any
calendar year to 1,500,000 shares. The 2014 Plan also limits the aggregate number of shares of common stock that may be issued
in conjunction with the grant of RSAs, RSUs, performance unit awards, stock awards and other incentive awards to any eligible employee
in any calendar year to 700,000 shares. At June 30, 2017, 942,816 shares of the 2,495,000 shares of common
stock originally authorized under active share-based compensation plans remained available for future issuance. Yuma generally
issues new shares to satisfy awards under employee share-based payment plans. The number of shares available is reduced by awards
granted. The Company accounts for stock-based compensation in accordance with
FASB ASC Topic 718, “Compensation – Stock Compensation”. RSAs, SARs and Stock Options granted to officers and employees generally
vest in one-third increments over a three-year period, or with three year cliff vestings, and are contingent on the recipient’s
continued employment. RSAs granted to directors generally vest in quarterly increments over a one-year period. Equity Based Awards – Liability Based Awards – Total share-based compensation expenses recognized for the three
months ended June 30, 2017 and 2016 were $385,097 (none capitalized) and $1,087,471 (net of capitalized amount of $1,715,810),
respectively. For the six months ended June 30, 2017 and 2016, total share-based compensation expenses recognized were $436,832
(none capitalized) and $1,284,395 (net of capitalized amount of $1,715,810), respectively. </t>
  </si>
  <si>
    <t>9. EARNINGS PER COMMON SHARE</t>
  </si>
  <si>
    <t xml:space="preserve">Earnings per common share – Basic is calculated by dividing
net income (loss) attributable to common shareholders by the weighted average number of shares of common stock outstanding during
the period. Earnings per common share – Diluted assumes the conversion of all potentially dilutive securities, and is calculated
by dividing net income (loss) attributable to common shareholders by the sum of the weighted average number of shares of common
stock outstanding plus potentially dilutive securities. Earnings per common share – Diluted considers the impact of potentially
dilutive securities except in periods where their inclusion would have an anti-dilutive effect. Equity, including the average number
of shares of common stock and per share amounts, has been retroactively restated to reflect the Davis Merger. A reconciliation of earnings per common share is as follows:
Three Months Ended June 30, Six Months Ended June 30,
2017 2016 2017 2016
Net income (loss) attributable to common stockholders $ (512,696 ) $ (14,009,121 ) $ 1,749,819 $ (26,779,958 )
Weighted average common shares outstanding
Basic 12,235,286 7,442,381 12,223,337 7,448,222
Add potentially dilutive securities:
Unvested restricted stock awards - - 184,659 -
Stock appreciation rights - - - -
Stock options - - - -
Series A preferred stock - - - -
Series D preferred stock - - - -
Diluted weighted average common shares outstanding 12,235,286 7,442,381 12,407,996 7,448,222
Net income (loss) per common share:
Basic $ (0.04 ) $ (1.88 ) $ 0.14 $ (3.60 )
Diluted $ (0.04 ) $ (1.88 ) $ 0.14 $ (3.60 ) </t>
  </si>
  <si>
    <t>10. DEBT AND INTEREST EXPENSE</t>
  </si>
  <si>
    <t>Debt Disclosure [Abstract]</t>
  </si>
  <si>
    <t xml:space="preserve">Long-term debt consisted of the following:
June 30, December 31,
2017 2016
Senior credit facility $ 32,000,000 $ 39,500,000
Installment loan due 7/15/17 originating from the financing of
insurance premiums at 4.38% interest rate 86,558 599,341
Total debt 32,086,558 40,099,341
Less: current maturities (86,558 ) (599,341 )
Total long-term debt $ 32,000,000 $ 39,500,000 Senior Credit Facility In connection with the closing of the Davis Merger on October 26,
2016, Yuma and three of its subsidiaries, as the co-borrowers, entered into a credit agreement providing for a $75.0 million three-year
senior secured revolving credit facility (the “Credit Agreement”) with SocGen, as administrative agent, SG Americas
Securities, LLC (“SG Americas”), as lead arranger and bookrunner, and the Lenders signatory thereto (collectively with
SocGen, the “Lender”). The borrowing base of the credit facility was reaffirmed on May 19,
2017 at $44.0 million and subsequently reduced by $3.5 million to $40.5 million after the Company completed the sale of certain
oil and gas properties for $5.5 million (prior to purchase price adjustments). The borrowing base is generally subject to redetermination
on April 1st and October 1st of each year, but the next redetermination is scheduled for September 15, 2017, as well as special
redeterminations described in the Credit Agreement. The amounts borrowed under the Credit Agreement bear annual interest rates
at either (a) the London Interbank Offered Rate (“LIBOR”) plus 3.00% to 4.00% or (b) the prime lending rate of SocGen
plus 2.00% to 3.00%, depending on the amount borrowed under the credit facility and whether the loan is drawn in U.S. dollars or
Euro dollars. The interest rate for the credit facility at June 30, 2017 was 4.98% and was based on LIBOR. Principal amounts outstanding
under the credit facility are due and payable in full at maturity on October 26, 2019. All of the obligations under the Credit
Agreement, and the guarantees of those obligations, are secured by substantially all of the Company’s assets. Additional
payments due under the Credit Agreement include paying a commitment fee to the Lender in respect of the unutilized commitments
thereunder. The commitment rate is 0.50% per year of the unutilized portion of the borrowing base in effect from time to time.
The Company is also required to pay customary letter of credit fees. The Credit Agreement contains a number of covenants that, among other
things, restrict, subject to certain exceptions, the Company’s ability to incur additional indebtedness, create liens on
assets, make investments, enter into sale and leaseback transactions, pay dividends and distributions or repurchase its capital
stock, engage in mergers or consolidations, sell certain assets, sell or discount any notes receivable or accounts receivable,
and engage in certain transactions with affiliates. In addition, the Credit Agreement requires the Company to maintain
the following financial covenants: a current ratio of not less than 1.0 to 1.0, a ratio of total debt to earnings before interest,
taxes, depreciation, depletion, amortization and exploration expenses (“EBITDAX”) ratio of not greater than 3.5 to
1.0, a ratio of EBITDAX to interest expense for the four fiscal quarters ending on the last day of the fiscal quarter immediately
preceding such date of determination to be not less than 2.75 to 1.0, and cash and cash equivalent investments together with borrowing
availability under the Credit Agreement of at least $4.0 million. For fiscal quarters ending prior to and not including the fiscal
quarter ending December 31, 2017, EBITDAX will be calculated using an annualized EBITDAX and interest expense will be calculated
using an annualized interest expense. Annualized EBITDAX for the four-fiscal quarter period ending June 30, 2017 will
be deemed to equal EBITDAX for the three-fiscal quarter period comprising the fiscal quarter ending December 31, 2016,
the fiscal quarter ending March 31, 2017 and the fiscal quarter ending June 30, 2017, multiplied by four-thirds
(4/3). Annualized interest expense for the four-fiscal quarter period ending June 30, 2017 will be deemed to equal interest
expense for the three-fiscal quarter period comprising the fiscal quarter ending December 31, 2016, the fiscal quarter
ending March 31, 2017 and the fiscal quarter ending June 30, 2017, multiplied by four-thirds (4/3). The Credit
Agreement contains customary affirmative covenants and defines events of default for credit facilities of this type, including
failure to pay principal or interest, breach of covenants, breach of representations and warranties, insolvency, judgment default,
and a change of control. Upon the occurrence and continuance of an event of default, the Lender has the right to accelerate repayment
of the loans and exercise its remedies with respect to the collateral. As of June 30, 2017 and December 31, 2016, the Company was
in compliance with the covenants under the Credit Agreement. </t>
  </si>
  <si>
    <t>11. STOCKHOLDERS' EQUITY</t>
  </si>
  <si>
    <t xml:space="preserve">Yuma is authorized to issue up to 100,000,000 shares of common stock,
$0.001 par value per share, and 20,000,000 shares of preferred stock, $0.001 par value per share. The holders of common stock are
entitled to one vote for each share of common stock, except as otherwise required by law. The Company has designated 7,000,000
shares of preferred stock as Series D Preferred Stock. The Company assumed the 2014 Plan upon the completion of the Reincorporation
Merger as described in Note 8 – Stock-Based Compensation, which describes outstanding stock options, RSAs and SARs granted
under the 2014 Plan. </t>
  </si>
  <si>
    <t>12. INCOME TAXES</t>
  </si>
  <si>
    <t>Income Tax Disclosure [Abstract]</t>
  </si>
  <si>
    <t xml:space="preserve">The Company’s effective tax rate for the three months ended
June 30, 2017 and 2016 was 11.19% and 0.21%, respectively. The difference between the statutory federal income taxes calculated
using a U.S. Federal statutory corporate income tax rate of 35% and the Company’s effective tax rate of 11.19% for the three
months ended June 30, 2017 is primarily related to the valuation allowance on the deferred tax assets and state income taxes. The
difference between the statutory federal income taxes calculated using a U.S. Federal statutory corporate income tax rate of 35%
and the Company’s effective tax rate of 0.21% for the three months ended June 30, 2016 is primarily related to the full valuation
allowance against its Federal and Louisiana net deferred tax assets. The Company’s effective tax rate for the six months ended June
30, 2017 and 2016 was 0.24% and 0.10%, respectively. The difference between the statutory federal income taxes calculated using
a U.S. Federal statutory corporate income tax rate of 35% and the Company’s effective tax rate of 0.24% for the six months
ended June 30, 2017 is primarily related to the valuation allowance on the deferred tax assets. The difference between the statutory
federal income taxes calculated using a U.S. Federal statutory corporate income tax rate of 35% and the Company’s effective
tax rate of 0.10% for the six months ended June 30, 2016 is primarily related to the full valuation allowance against its Federal
and Louisiana net deferred tax assets. As of June 30, 2017, the Company had federal and state net operating
loss carryforwards of approximately $130.1 million which expire between 2022 and 2037. Of this amount, approximately $61.3 million
is subject to limitation under Section 382 of the Internal Revenue Code of 1986, as amended, which could result in some amounts
expiring prior to being utilized. Realization of a deferred tax asset is dependent, in part, on generating sufficient taxable income
prior to expiration of the loss carryforwards. The Company provides for deferred income taxes on the difference
between the tax basis of an asset or liability and its carrying amount in the financial statements in accordance FASB ASC Topic
740, “Income Taxes”. This difference will result in taxable income or deductions in future years when the reported
amount of the asset or liability is recovered or settled, respectively. In recording deferred tax assets, the Company considers
whether it is more likely than not that some portion or all of the deferred income tax asset will be realized. The ultimate realization
of deferred income tax assets, if any, is dependent upon the generation of future taxable income during the periods in which those
deferred income tax assets would be deductible. Based on the available evidence, the Company has recorded a full valuation allowance
against its net deferred tax assets. </t>
  </si>
  <si>
    <t>13. OIL AND GAS ASSET SALES</t>
  </si>
  <si>
    <t>Oil And Gas Asset Sales</t>
  </si>
  <si>
    <t xml:space="preserve">On May 23, 2017, the Company announced the sale of certain oil and
natural gas properties for $5.5 million (prior to purchase price adjustments) located in Brazos County, Texas held by a wholly
owned subsidiary and known as the El Halcón property. The Company’s El Halcón property consisted of an average
working interest of approximately 10% (1,557 net acres) producing approximately 140 Boe/d net from 50 Eagle Ford wells and one
Austin Chalk well. </t>
  </si>
  <si>
    <t>14. COMMITMENTS AND CONTINGENCIES</t>
  </si>
  <si>
    <t>Commitments and Contingencies Disclosure [Abstract]</t>
  </si>
  <si>
    <t xml:space="preserve">Joint Development Agreement On March 27, 2017, the Company entered into a Joint Development Agreement
(“JDA”) with two privately held companies, both unaffiliated entities, covering an area of approximately 52 square
miles (33,280 acres) in Yoakum County, Texas. In connection with the JDA, the Company has acquired an 87.5% working interest in
approximately 2,491 acres (2,180 net acres) as of June 30, 2017. As the operator of the property covered by the JDA, the Company
is committed to spend an additional $1.5 million by March 2020. The Company intends to acquire additional leasehold acreage and
begin drilling its first joint venture well in 2017. Throughput Commitment Agreement On August 1, 2014, Crimson, as operator of the Company’s
Chalktown properties, entered into a throughput commitment with ETC Texas Pipeline, Ltd. effective April 1, 2015 for a five
year throughput commitment. In connection with the agreement, the operator and the Company failed to reach the volume
commitments in year two, and the Company anticipates that a shortfall could exist through the expiration of the five year
throughput commitment, which expires in March 2020. Accordingly, the Company is accruing the expected volume commitment
shortfall amounts based on production to lease operating expense (‘‘LOE’') on a monthly basis. On a net basis, the
Company anticipates accruing approximately $30,000 in LOE per month, which represents the maximum amounts that could be owed
based upon the contract. Certain Legal Proceedings From time to time, the Company is party to various legal proceedings
arising in the ordinary course of business. While the outcome of lawsuits cannot be predicted with certainty, the Company is not
currently a party to any proceeding that it believes, if determined in a manner adverse to the Company, could have a potential
material adverse effect on its financial condition, results of operations, or cash flows. Ontiveros v. Pyramid Oil, LLC, Yuma Energy, Inc. et al In September 2015, a suit was filed against Yuma and Pyramid Oil
LLC (“Pyramid”), a subsidiary of Yuma, styled Mark A. Ontiveros and Louise D. Ontiveros, Trustees of The Ontiveros
Family Trust dated March 29, 2007 vs. Pyramid Oil, LLC, et al., Case Number 15CV02959 in the Superior Court of California, County
of Santa Barbara, Cook Division. This was described in Yuma’s Annual Report on Form 10-K for the year ended December
31, 2016. Pyramid and Texican entered into a Purchase, Sale, Settlement and Release Agreement dated April 26, 2017, wherein Pyramid
and Texican settled their claims against each other and Pyramid sold all of its interest in the leases, wells, equipment, etc.
to Texican. Pyramid retained certain P&amp;A and clean-up obligations on the Ontiveros property. The lawsuit with the Ontiveros
family subsequently was dismissed. Yuma Energy, Inc. v. Cardno PPI Technology Services, LLC Arbitration On May 20, 2015, counsel for Cardno PPI Technology Services, LLC
(“Cardno PPI”) sent a notice of the filing of liens totaling $304,209 on the Company’s Crosby 14 No. 1 Well and
Crosby 14 SWD No. 1 Well in Vernon Parish, Louisiana. The Company disputed the validity of the liens and of the underlying invoices,
and notified Cardno PPI that applicable credits had not been applied. The Company invoked mediation on August 11, 2015 on the issues
of the validity of the liens, the amount due pursuant to terms of the parties’ Master Service Agreement (“MSA”),
and PPI Cardno’s breaches of the MSA. Mediation was held on April 12, 2016; no settlement was reached. On May 12, 2016, Cardno filed a lawsuit in Louisiana state court
to enforce the liens; the Court entered an Order Staying Proceeding on June 13, 2016, ordering that the lawsuit “be stayed
pending mediation/arbitration between the parties.” On June 17, 2016, the Company served a Notice of Arbitration on Cardno
PPI, stating claims for breach of the MSA billing and warranty provisions. On July 15, 2016, Cardno PPI served a Counterclaim for
$304,209 plus attorneys’ fees. The parties are currently engaged in the arbitrator selection process. Management intends
to pursue the Company’s claims and to defend the counterclaim vigorously. Vintage Assets, Inc. v. Tennessee Gas Pipeline, L.L.C. et al. On October 24, 2016, Texas Southeastern Gas Gathering Company ("TGG"),
a subsidiary of Yuma, was named as a defendant in an action by Vintage Assets, Inc. in the United States District Court for the
Eastern District of Louisiana. This was described in Yuma’s Annual Report on Form 10-K for the year ended December 31, 2016.
Counsel for plaintiffs has been informed that TGG was dissolved and terminated as of 2011, and has been furnished with confirming
documentation. Counsel for plaintiffs filed a motion for dismissal of the claims against TGG without prejudice which was granted
by the Court on June 22, 2017. The Parish of St. Bernard v. Atlantic Richfield Co., et al On October 13, 2016, two subsidiaries of the Company, Exploration
and Yuma Petroleum Company (“YPC”), were named as defendants, among several other defendants, in an action by the Parish
of St. Bernard in the Thirty-Fourth Judicial District of Louisiana. The petition alleges violations of the State and Local Coastal
Resources Management Act of 1978, as amended, in the St. Bernard Parish. The Company has notified its insurance carrier of
the lawsuit. Management intends to defend the plaintiffs’ claims vigorously. At this point in the legal process,
no evaluation of the likelihood of an unfavorable outcome or associated economic loss can be made; therefore no liability has been
recorded on the Company’s books. The case has been removed to federal district court for the Eastern District of Louisiana.
A motion to remand has been filed, but has not yet been ruled upon. Davis - Cameron Parish vs. BEPCO LP, et al Davis
- Cameron Parish vs. Alpine Exploration Companies, Inc., et al. The Parish of Cameron, Louisiana, filed a series of lawsuits against
approximately 190 oil and gas companies alleging that the defendants, including Davis, have failed to clear, revegetate, detoxify,
and restore the mineral and production sites and other areas affected by their operations and activities within certain coastal
zone areas to their original condition as required by Louisiana law, and that such defendants are liable to Cameron Parish for
damages under certain Louisiana coastal zone laws for such failures; however, the amount of such damages has not been specified.
Two of these lawsuits, originally filed February 4, 2016 in the 38th Judicial District Court for the Parish of Cameron, State of
Louisiana, name Davis as defendant, along with more than 30 other oil and gas companies. Both cases have been removed to federal
district court for the Western District of Louisiana. The Company denies these claims and intends to vigorously defend them. Motions
to remand have been filed but have not yet been ruled upon. Louisiana, et al. Escheat Tax Audits The States of Louisiana, Texas, Minnesota, North Dakota and Wyoming
have notified the Company that they will examine the Company’s books and records to determine compliance with each of the
examining state’s escheat laws. The review is being conducted by Discovery Audit Services, LLC. The Company has engaged Ryan,
LLC to represent it in this matter. The exposure related to the audits is not currently determinable. Louisiana Severance Tax Audit The State of Louisiana, Department of Revenue, notified Exploration
that it was auditing Exploration’s calculation of its severance tax relating to Exploration’s production from November
2012 through March 2016. The audit relates to the Department of Revenue’s recent interpretation of long-standing oil purchase
contracts to include a disallowable “transportation deduction,” and thus to assert that the severance tax paid on crude
oil sold during the contract term was not properly calculated. The Department of Revenue sent a proposed assessment in which
they sought to impose $476,954 in additional state severance tax plus associated penalties and interest. Exploration
engaged legal counsel to protest the proposed assessment and request a hearing. Exploration then entered a Joint Defense
Group of operators challenging similar audit results. Since the Joint Defense Group is challenging the same legal theory,
the Board of Tax Appeals proposed to hear a motion brought by one of the taxpayers that would address the rule for all through
a test case. Exploration’s case has been stayed pending adjudication of the test case set for hearing on November 7,
2017. Louisiana Department of Wildlife and Fisheries The Company received notice from the Louisiana Department of Wildlife
and Fisheries (“LDWF”) in July 2017 stating that Exploration has open Coastal Use Permits (“CUPs”) located
within the Louisiana Public Oyster Seed Grounds dating back from as early as November 1993 and through a period ending in November
2012. The majority of the claims relate to permits that were filed from 2000 to 2005. Pursuant to the conditions of
each CUP, LDWF is alleging that damages were caused to the oyster seed grounds and that compensation of an amount of approximately
$500,000 is owed by the Company. The Company is currently evaluating the merits of the claim and is reviewing the LDWF analysis. Miami Corporation – South Pecan Lake Field Area P&amp;A The Company, along with several other E&amp;P companies in the chain
of title, received letters from representatives of Miami Corporation demanding the performance of well P&amp;A, facility removal
and restoration obligations for wells in the South Pecan Lake Field Area, Cameron Parish, Louisiana. The Company is currently evaluating
the merits of the claim. </t>
  </si>
  <si>
    <t>15. SUBSEQUENT EVENTS</t>
  </si>
  <si>
    <t>Subsequent Events [Abstract]</t>
  </si>
  <si>
    <t xml:space="preserve">The Company is not aware of any subsequent events which would require
recognition or disclosure in the financial statements, except as already recognized or disclosed in the Company’s filings
with the SEC. </t>
  </si>
  <si>
    <t>4. ASSET RETIREMENT OBLIGATIONS (Tables)</t>
  </si>
  <si>
    <t>Asset Retirement Obligations</t>
  </si>
  <si>
    <t xml:space="preserve">Six Months Ended
June 30, 2017
Asset retirement obligations at December 31, 2016 $ 10,196,383
Liabilities incurred -
Liabilities settled (99,594 )
Liabilities sold (418,527 )
Accretion expense 280,023
Revisions in estimated cash flows 70,145
Asset retirement obligations at June 30, 2017 $ 10,028,430 </t>
  </si>
  <si>
    <t>5. FAIR VALUE MEASUREMENTS (Tables)</t>
  </si>
  <si>
    <t>Fair value measurements by hierarchy</t>
  </si>
  <si>
    <t xml:space="preserve">Fair value measurements at June 30, 2017
Significant
Quoted prices other Significant
in active observable unobservable
markets inputs inputs
(Level 1) (Level 2) (Level 3) Total
Assets:
Commodity derivatives – oil $ - $ 2,585,652 $ - $ 2,585,652
Commodity derivatives – gas - 2,534 - 2,534
Total assets $ - $ 2,588,186 $ - $ 2,588,186
Fair value measurements at December 31, 2016
Significant
Quoted prices other Significant
in active observable unobservable
markets inputs inputs
(Level 1) (Level 2) (Level 3) Total
Liabilities:
Commodity derivatives – oil $ - $ 956,997 $ - $ 956,997
Commodity derivatives – gas - 1,599,005 - 1,599,005
Total liabilities $ - $ 2,556,002 $ - $ 2,556,002 </t>
  </si>
  <si>
    <t>6. COMMODITY DERIVATIVE INSTRUMENTS (Tables)</t>
  </si>
  <si>
    <t xml:space="preserve">2017 2018 2019
Settlement Settlement Settlement
NATURAL GAS (MMBtu):
Swaps
Volume 1,098,912 1,725,133 373,906
Price $ 3.13 $ 3.00 $ 3.00
3-way collars
Volume 85,806 - -
Ceiling sold price (call) $ 3.39 - -
Floor purchased price (put) $ 3.03 - -
Floor sold price (short put) $ 2.47 - -
CRUDE OIL (Bbls):
Swaps
Volume 67,191 195,152 156,320
Price $ 52.24 $ 53.17 $ 53.77
3-way collars
Volume 54,289 - -
Ceiling sold price (call) $ 77.00 - -
Floor purchased price (put) $ 60.00 - -
Floor sold price (short put) $ 45.00 - - </t>
  </si>
  <si>
    <t>Schedule of derivative assets and liablities</t>
  </si>
  <si>
    <t>Fair value as of
June 30, 2017
December 31, 2016
Asset commodity derivatives:
Current assets $ 1,793,070 $ 734,464
Noncurrent assets 1,121,217 54,380
2,914,287 788,844
Liability commodity derivatives:
Current liabilities (286,364 ) (2,074,915 )
Noncurrent liabilities (39,737 ) (1,269,931 )
(326,101 ) (3,344,846 )
Total commodity derivative instruments $ 2,588,186 $ (2,556,002 )</t>
  </si>
  <si>
    <t>Gains (losses) from commodity derivatives</t>
  </si>
  <si>
    <t>Three Months Ended June 30, Six Months Ended June 30,
2017 2016 2017 2016
Derivative settlements $ 451,975 $ 524,412 $ 550,675 $ 1,059,900
Mark to market on commodity derivatives 1,686,105 (1,270,064 ) 5,144,188 (1,349,238 )
Net gains (losses) from commodity derivatives $ 2,138,080 $ (745,652 ) $ 5,694,863 $ (289,338 )</t>
  </si>
  <si>
    <t>9. EARNINGS (LOSS) PER COMMON SHARE (Tables)</t>
  </si>
  <si>
    <t>Potentially dilutive securities</t>
  </si>
  <si>
    <t>Three Months Ended June 30, Six Months Ended June 30,
2017 2016 2017 2016
Net income (loss) attributable to common stockholders $ (512,696 ) $ (14,009,121 ) $ 1,749,819 $ (26,779,958 )
Weighted average common shares outstanding
Basic 12,235,286 7,442,381 12,223,337 7,448,222
Add potentially dilutive securities:
Unvested restricted stock awards - - 184,659 -
Stock appreciation rights - - - -
Stock options - - - -
Series A preferred stock - - - -
Series D preferred stock - - - -
Diluted weighted average common shares outstanding 12,235,286 7,442,381 12,407,996 7,448,222
Net income (loss) per common share:
Basic $ (0.04 ) $ (1.88 ) $ 0.14 $ (3.60 )
Diluted $ (0.04 ) $ (1.88 ) $ 0.14 $ (3.60 )</t>
  </si>
  <si>
    <t>10. DEBT AND INTEREST EXPENSE (Tables)</t>
  </si>
  <si>
    <t>Debt</t>
  </si>
  <si>
    <t xml:space="preserve">June 30, December 31,
2017 2016
Senior credit facility $ 32,000,000 $ 39,500,000
Installment loan due 7/15/17 originating from the financing of
insurance premiums at 4.38% interest rate 86,558 599,341
Total debt 32,086,558 40,099,341
Less: current maturities (86,558 ) (599,341 )
Total long-term debt $ 32,000,000 $ 39,500,000 </t>
  </si>
  <si>
    <t>3. ASSET IMPAIRMENTS (Details Narrative) - USD ($)</t>
  </si>
  <si>
    <t>Asset Impairments Details Narrative</t>
  </si>
  <si>
    <t>Oil and gas impairment</t>
  </si>
  <si>
    <t>4. ASSET RETIREMENT OBLIGATIONS (Details) - USD ($)</t>
  </si>
  <si>
    <t>Beginning of year balance</t>
  </si>
  <si>
    <t>Liabilities incurred during year</t>
  </si>
  <si>
    <t>Liabilities settled during year</t>
  </si>
  <si>
    <t>Liabilities sold during year</t>
  </si>
  <si>
    <t>Accretion expense</t>
  </si>
  <si>
    <t>Revisions in estimated cash flows</t>
  </si>
  <si>
    <t>End of year balance</t>
  </si>
  <si>
    <t>5. FAIR VALUE MEASUREMENTS (Details) - USD ($)</t>
  </si>
  <si>
    <t>Total assets</t>
  </si>
  <si>
    <t>Total Liabilities</t>
  </si>
  <si>
    <t>Commodity derivatives - oil</t>
  </si>
  <si>
    <t>Derivative Assets</t>
  </si>
  <si>
    <t>Derivative liability</t>
  </si>
  <si>
    <t>Commodity derivatives - gas</t>
  </si>
  <si>
    <t>Quoted prices in active markets (Level 1)</t>
  </si>
  <si>
    <t>Quoted prices in active markets (Level 1) | Commodity derivatives - oil</t>
  </si>
  <si>
    <t>Quoted prices in active markets (Level 1) | Commodity derivatives - gas</t>
  </si>
  <si>
    <t>Significant other observable inputs (Level 2)</t>
  </si>
  <si>
    <t>Significant other observable inputs (Level 2) | Commodity derivatives - oil</t>
  </si>
  <si>
    <t>Significant other observable inputs (Level 2) | Commodity derivatives - gas</t>
  </si>
  <si>
    <t>Significant unobservable inputs (Level 3)</t>
  </si>
  <si>
    <t>Significant unobservable inputs (Level 3) | Commodity derivatives - oil</t>
  </si>
  <si>
    <t>Significant unobservable inputs (Level 3) | Commodity derivatives - gas</t>
  </si>
  <si>
    <t>6. COMMODITY DERIVATIVE INSTRUMENTS (Details)</t>
  </si>
  <si>
    <t>Dec. 31, 2019bblMMBbls$ / bbl$ / MMBTU</t>
  </si>
  <si>
    <t>Dec. 31, 2018bblMMBbls$ / bbl$ / MMBTU</t>
  </si>
  <si>
    <t>Dec. 31, 2017bblMMBbls$ / bbl$ / MMBTU</t>
  </si>
  <si>
    <t>Swaps</t>
  </si>
  <si>
    <t>Natural Gas (MMBtu):</t>
  </si>
  <si>
    <t>Volume | MMBbls</t>
  </si>
  <si>
    <t>Price(NYMEX) | $ / MMBTU</t>
  </si>
  <si>
    <t>Crude Oil:</t>
  </si>
  <si>
    <t>Volume | bbl</t>
  </si>
  <si>
    <t>Floor Purchased Price (put) | $ / bbl</t>
  </si>
  <si>
    <t>3-Way Collars</t>
  </si>
  <si>
    <t>Ceiling sold price (call) | $ / MMBTU</t>
  </si>
  <si>
    <t>Floor purchased price (put) | $ / MMBTU</t>
  </si>
  <si>
    <t>Floor sold price (short put) | $ / MMBTU</t>
  </si>
  <si>
    <t>Ceiling sold price (call) | $ / bbl</t>
  </si>
  <si>
    <t>Floor purchased price (put) | $ / bbl</t>
  </si>
  <si>
    <t>Floor sold price (short put) | $ / bbl</t>
  </si>
  <si>
    <t>6. COMMODITY DERIVATIVE INSTRUMENTS (Details 1) - USD ($)</t>
  </si>
  <si>
    <t>Asset commodity derivatives:</t>
  </si>
  <si>
    <t>Current assets</t>
  </si>
  <si>
    <t>Noncurrent assets</t>
  </si>
  <si>
    <t>Liability commodity derivatives:</t>
  </si>
  <si>
    <t>Current liabilities</t>
  </si>
  <si>
    <t>Noncurrent liabilities</t>
  </si>
  <si>
    <t>Total commodity derivative instruments</t>
  </si>
  <si>
    <t>6. COMMODITY DERIVATIVE INSTRUMENTS (Details 2) - USD ($)</t>
  </si>
  <si>
    <t>C. Commodity Derivative Instruments Details 1</t>
  </si>
  <si>
    <t>Mark to market on commodity derivatives</t>
  </si>
  <si>
    <t>9. EARNINGS PER COMMON SHARE (Details) - USD ($)</t>
  </si>
  <si>
    <t>Net income (loss) attributable to common stockholders</t>
  </si>
  <si>
    <t>Net income (loss) per common share:</t>
  </si>
  <si>
    <t>Weighted average common shares outstanding</t>
  </si>
  <si>
    <t>Add potentially dilutive securities</t>
  </si>
  <si>
    <t>Unvested restricted stock awards</t>
  </si>
  <si>
    <t>Stock appreciation rights</t>
  </si>
  <si>
    <t>Stock options</t>
  </si>
  <si>
    <t>Series A preferred stock</t>
  </si>
  <si>
    <t>Series D preferred stock</t>
  </si>
  <si>
    <t>Diluted weighted average common shares outstanding</t>
  </si>
  <si>
    <t>10. DEBT AND INTEREST EXPENSE (Details) - USD ($)</t>
  </si>
  <si>
    <t>Total Debt</t>
  </si>
  <si>
    <t>Less: current maturities</t>
  </si>
  <si>
    <t>Total long-term debt</t>
  </si>
  <si>
    <t>Senior Credit Facility [Member]</t>
  </si>
  <si>
    <t>Installment loan due July 15, 2017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23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2559608</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111</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4</v>
      </c>
      <c r="B1" s="2" t="s">
        <v>1</v>
      </c>
    </row>
    <row r="2" spans="1:2">
      <c r="B2" s="2" t="s">
        <v>2</v>
      </c>
    </row>
    <row r="3" spans="1:2">
      <c r="A3" s="3" t="s">
        <v>66</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43095</v>
      </c>
      <c r="C3" s="7" t="n">
        <v>3625686</v>
      </c>
    </row>
    <row r="4" spans="1:3">
      <c r="A4" s="3" t="s">
        <v>31</v>
      </c>
    </row>
    <row r="5" spans="1:3">
      <c r="A5" s="4" t="s">
        <v>32</v>
      </c>
      <c r="B5" s="5" t="n">
        <v>4330227</v>
      </c>
      <c r="C5" s="5" t="n">
        <v>4827798</v>
      </c>
    </row>
    <row r="6" spans="1:3">
      <c r="A6" s="4" t="s">
        <v>33</v>
      </c>
      <c r="B6" s="5" t="n">
        <v>42955</v>
      </c>
      <c r="C6" s="5" t="n">
        <v>68014</v>
      </c>
    </row>
    <row r="7" spans="1:3">
      <c r="A7" s="4" t="s">
        <v>34</v>
      </c>
      <c r="B7" s="5" t="n">
        <v>1851776</v>
      </c>
      <c r="C7" s="5" t="n">
        <v>1757337</v>
      </c>
    </row>
    <row r="8" spans="1:3">
      <c r="A8" s="4" t="s">
        <v>35</v>
      </c>
      <c r="B8" s="5" t="n">
        <v>1506706</v>
      </c>
      <c r="C8" s="5" t="n">
        <v>0</v>
      </c>
    </row>
    <row r="9" spans="1:3">
      <c r="A9" s="4" t="s">
        <v>36</v>
      </c>
      <c r="B9" s="5" t="n">
        <v>541965</v>
      </c>
      <c r="C9" s="5" t="n">
        <v>1063418</v>
      </c>
    </row>
    <row r="10" spans="1:3">
      <c r="A10" s="4" t="s">
        <v>37</v>
      </c>
      <c r="B10" s="5" t="n">
        <v>330022</v>
      </c>
      <c r="C10" s="5" t="n">
        <v>284305</v>
      </c>
    </row>
    <row r="11" spans="1:3">
      <c r="A11" s="4" t="s">
        <v>38</v>
      </c>
      <c r="B11" s="5" t="n">
        <v>9146746</v>
      </c>
      <c r="C11" s="5" t="n">
        <v>11626558</v>
      </c>
    </row>
    <row r="12" spans="1:3">
      <c r="A12" s="3" t="s">
        <v>39</v>
      </c>
    </row>
    <row r="13" spans="1:3">
      <c r="A13" s="4" t="s">
        <v>40</v>
      </c>
      <c r="B13" s="5" t="n">
        <v>486055239</v>
      </c>
      <c r="C13" s="5" t="n">
        <v>488723905</v>
      </c>
    </row>
    <row r="14" spans="1:3">
      <c r="A14" s="4" t="s">
        <v>41</v>
      </c>
      <c r="B14" s="5" t="n">
        <v>5585387</v>
      </c>
      <c r="C14" s="5" t="n">
        <v>3656989</v>
      </c>
    </row>
    <row r="15" spans="1:3">
      <c r="A15" s="4" t="s">
        <v>42</v>
      </c>
      <c r="B15" s="5" t="n">
        <v>491640626</v>
      </c>
      <c r="C15" s="5" t="n">
        <v>492380894</v>
      </c>
    </row>
    <row r="16" spans="1:3">
      <c r="A16" s="4" t="s">
        <v>43</v>
      </c>
      <c r="B16" s="5" t="n">
        <v>-416195279</v>
      </c>
      <c r="C16" s="5" t="n">
        <v>-410440433</v>
      </c>
    </row>
    <row r="17" spans="1:3">
      <c r="A17" s="4" t="s">
        <v>44</v>
      </c>
      <c r="B17" s="5" t="n">
        <v>75445347</v>
      </c>
      <c r="C17" s="5" t="n">
        <v>81940461</v>
      </c>
    </row>
    <row r="18" spans="1:3">
      <c r="A18" s="3" t="s">
        <v>45</v>
      </c>
    </row>
    <row r="19" spans="1:3">
      <c r="A19" s="4" t="s">
        <v>46</v>
      </c>
      <c r="B19" s="5" t="n">
        <v>1600000</v>
      </c>
      <c r="C19" s="5" t="n">
        <v>1600000</v>
      </c>
    </row>
    <row r="20" spans="1:3">
      <c r="A20" s="4" t="s">
        <v>47</v>
      </c>
      <c r="B20" s="5" t="n">
        <v>2842140</v>
      </c>
      <c r="C20" s="5" t="n">
        <v>7136530</v>
      </c>
    </row>
    <row r="21" spans="1:3">
      <c r="A21" s="4" t="s">
        <v>48</v>
      </c>
      <c r="B21" s="5" t="n">
        <v>4442140</v>
      </c>
      <c r="C21" s="5" t="n">
        <v>8736530</v>
      </c>
    </row>
    <row r="22" spans="1:3">
      <c r="A22" s="4" t="s">
        <v>49</v>
      </c>
      <c r="B22" s="5" t="n">
        <v>-1329082</v>
      </c>
      <c r="C22" s="5" t="n">
        <v>-5349145</v>
      </c>
    </row>
    <row r="23" spans="1:3">
      <c r="A23" s="4" t="s">
        <v>50</v>
      </c>
      <c r="B23" s="5" t="n">
        <v>3113058</v>
      </c>
      <c r="C23" s="5" t="n">
        <v>3387385</v>
      </c>
    </row>
    <row r="24" spans="1:3">
      <c r="A24" s="3" t="s">
        <v>51</v>
      </c>
    </row>
    <row r="25" spans="1:3">
      <c r="A25" s="4" t="s">
        <v>35</v>
      </c>
      <c r="B25" s="5" t="n">
        <v>1081480</v>
      </c>
      <c r="C25" s="5" t="n">
        <v>0</v>
      </c>
    </row>
    <row r="26" spans="1:3">
      <c r="A26" s="4" t="s">
        <v>52</v>
      </c>
      <c r="B26" s="5" t="n">
        <v>467592</v>
      </c>
      <c r="C26" s="5" t="n">
        <v>467306</v>
      </c>
    </row>
    <row r="27" spans="1:3">
      <c r="A27" s="4" t="s">
        <v>53</v>
      </c>
      <c r="B27" s="5" t="n">
        <v>435810</v>
      </c>
      <c r="C27" s="5" t="n">
        <v>517201</v>
      </c>
    </row>
    <row r="28" spans="1:3">
      <c r="A28" s="4" t="s">
        <v>54</v>
      </c>
      <c r="B28" s="5" t="n">
        <v>1984882</v>
      </c>
      <c r="C28" s="5" t="n">
        <v>984507</v>
      </c>
    </row>
    <row r="29" spans="1:3">
      <c r="A29" s="4" t="s">
        <v>55</v>
      </c>
      <c r="B29" s="5" t="n">
        <v>89690033</v>
      </c>
      <c r="C29" s="5" t="n">
        <v>97938911</v>
      </c>
    </row>
    <row r="30" spans="1:3">
      <c r="A30" s="3" t="s">
        <v>56</v>
      </c>
    </row>
    <row r="31" spans="1:3">
      <c r="A31" s="4" t="s">
        <v>57</v>
      </c>
      <c r="B31" s="5" t="n">
        <v>86558</v>
      </c>
      <c r="C31" s="5" t="n">
        <v>599341</v>
      </c>
    </row>
    <row r="32" spans="1:3">
      <c r="A32" s="4" t="s">
        <v>58</v>
      </c>
      <c r="B32" s="5" t="n">
        <v>10782653</v>
      </c>
      <c r="C32" s="5" t="n">
        <v>11009631</v>
      </c>
    </row>
    <row r="33" spans="1:3">
      <c r="A33" s="4" t="s">
        <v>35</v>
      </c>
      <c r="B33" s="5" t="n">
        <v>0</v>
      </c>
      <c r="C33" s="5" t="n">
        <v>1340451</v>
      </c>
    </row>
    <row r="34" spans="1:3">
      <c r="A34" s="4" t="s">
        <v>59</v>
      </c>
      <c r="B34" s="5" t="n">
        <v>388643</v>
      </c>
      <c r="C34" s="5" t="n">
        <v>376735</v>
      </c>
    </row>
    <row r="35" spans="1:3">
      <c r="A35" s="4" t="s">
        <v>60</v>
      </c>
      <c r="B35" s="5" t="n">
        <v>2449304</v>
      </c>
      <c r="C35" s="5" t="n">
        <v>2572680</v>
      </c>
    </row>
    <row r="36" spans="1:3">
      <c r="A36" s="4" t="s">
        <v>61</v>
      </c>
      <c r="B36" s="5" t="n">
        <v>13707158</v>
      </c>
      <c r="C36" s="5" t="n">
        <v>15898838</v>
      </c>
    </row>
    <row r="37" spans="1:3">
      <c r="A37" s="4" t="s">
        <v>62</v>
      </c>
      <c r="B37" s="5" t="n">
        <v>32000000</v>
      </c>
      <c r="C37" s="5" t="n">
        <v>39500000</v>
      </c>
    </row>
    <row r="38" spans="1:3">
      <c r="A38" s="3" t="s">
        <v>63</v>
      </c>
    </row>
    <row r="39" spans="1:3">
      <c r="A39" s="4" t="s">
        <v>59</v>
      </c>
      <c r="B39" s="5" t="n">
        <v>9639787</v>
      </c>
      <c r="C39" s="5" t="n">
        <v>9819648</v>
      </c>
    </row>
    <row r="40" spans="1:3">
      <c r="A40" s="4" t="s">
        <v>35</v>
      </c>
      <c r="B40" s="5" t="n">
        <v>0</v>
      </c>
      <c r="C40" s="5" t="n">
        <v>1215551</v>
      </c>
    </row>
    <row r="41" spans="1:3">
      <c r="A41" s="4" t="s">
        <v>64</v>
      </c>
      <c r="B41" s="5" t="n">
        <v>30430</v>
      </c>
      <c r="C41" s="5" t="n">
        <v>0</v>
      </c>
    </row>
    <row r="42" spans="1:3">
      <c r="A42" s="4" t="s">
        <v>65</v>
      </c>
      <c r="B42" s="5" t="n">
        <v>9670217</v>
      </c>
      <c r="C42" s="5" t="n">
        <v>11035199</v>
      </c>
    </row>
    <row r="43" spans="1:3">
      <c r="A43" s="3" t="s">
        <v>66</v>
      </c>
    </row>
    <row r="44" spans="1:3">
      <c r="A44" s="4" t="s">
        <v>67</v>
      </c>
      <c r="B44" s="5" t="n">
        <v>1839</v>
      </c>
      <c r="C44" s="5" t="n">
        <v>1777</v>
      </c>
    </row>
    <row r="45" spans="1:3">
      <c r="A45" s="4" t="s">
        <v>68</v>
      </c>
      <c r="B45" s="5" t="n">
        <v>12559</v>
      </c>
      <c r="C45" s="5" t="n">
        <v>12202</v>
      </c>
    </row>
    <row r="46" spans="1:3">
      <c r="A46" s="4" t="s">
        <v>69</v>
      </c>
      <c r="B46" s="5" t="n">
        <v>44958379</v>
      </c>
      <c r="C46" s="5" t="n">
        <v>43877563</v>
      </c>
    </row>
    <row r="47" spans="1:3">
      <c r="A47" s="4" t="s">
        <v>70</v>
      </c>
      <c r="B47" s="5" t="n">
        <v>-23270</v>
      </c>
      <c r="C47" s="5" t="n">
        <v>0</v>
      </c>
    </row>
    <row r="48" spans="1:3">
      <c r="A48" s="4" t="s">
        <v>71</v>
      </c>
      <c r="B48" s="5" t="n">
        <v>-10636849</v>
      </c>
      <c r="C48" s="5" t="n">
        <v>-12386668</v>
      </c>
    </row>
    <row r="49" spans="1:3">
      <c r="A49" s="4" t="s">
        <v>72</v>
      </c>
      <c r="B49" s="5" t="n">
        <v>34312658</v>
      </c>
      <c r="C49" s="5" t="n">
        <v>31504874</v>
      </c>
    </row>
    <row r="50" spans="1:3">
      <c r="A50" s="4" t="s">
        <v>73</v>
      </c>
      <c r="B50" s="7" t="n">
        <v>89690033</v>
      </c>
      <c r="C50" s="7" t="n">
        <v>979389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185</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188</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191</v>
      </c>
    </row>
    <row r="4" spans="1:2">
      <c r="A4" s="4" t="s">
        <v>35</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111</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3" t="s">
        <v>202</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36</v>
      </c>
      <c r="B1" s="2" t="s">
        <v>85</v>
      </c>
      <c r="D1" s="2" t="s">
        <v>1</v>
      </c>
    </row>
    <row r="2" spans="1:5">
      <c r="B2" s="2" t="s">
        <v>2</v>
      </c>
      <c r="C2" s="2" t="s">
        <v>86</v>
      </c>
      <c r="D2" s="2" t="s">
        <v>2</v>
      </c>
      <c r="E2" s="2" t="s">
        <v>86</v>
      </c>
    </row>
    <row r="3" spans="1:5">
      <c r="A3" s="3" t="s">
        <v>237</v>
      </c>
    </row>
    <row r="4" spans="1:5">
      <c r="A4" s="4" t="s">
        <v>238</v>
      </c>
      <c r="B4" s="7" t="n">
        <v>0</v>
      </c>
      <c r="C4" s="7" t="n">
        <v>7700000</v>
      </c>
      <c r="D4" s="7" t="n">
        <v>0</v>
      </c>
      <c r="E4" s="7" t="n">
        <v>1754818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239</v>
      </c>
      <c r="B1" s="2" t="s">
        <v>85</v>
      </c>
      <c r="D1" s="2" t="s">
        <v>1</v>
      </c>
    </row>
    <row r="2" spans="1:5">
      <c r="B2" s="2" t="s">
        <v>2</v>
      </c>
      <c r="C2" s="2" t="s">
        <v>86</v>
      </c>
      <c r="D2" s="2" t="s">
        <v>2</v>
      </c>
      <c r="E2" s="2" t="s">
        <v>86</v>
      </c>
    </row>
    <row r="3" spans="1:5">
      <c r="A3" s="3" t="s">
        <v>185</v>
      </c>
    </row>
    <row r="4" spans="1:5">
      <c r="A4" s="4" t="s">
        <v>240</v>
      </c>
      <c r="D4" s="7" t="n">
        <v>10196383</v>
      </c>
    </row>
    <row r="5" spans="1:5">
      <c r="A5" s="4" t="s">
        <v>241</v>
      </c>
      <c r="D5" s="5" t="n">
        <v>0</v>
      </c>
    </row>
    <row r="6" spans="1:5">
      <c r="A6" s="4" t="s">
        <v>242</v>
      </c>
      <c r="D6" s="5" t="n">
        <v>-99594</v>
      </c>
    </row>
    <row r="7" spans="1:5">
      <c r="A7" s="4" t="s">
        <v>243</v>
      </c>
      <c r="D7" s="5" t="n">
        <v>-418527</v>
      </c>
    </row>
    <row r="8" spans="1:5">
      <c r="A8" s="4" t="s">
        <v>244</v>
      </c>
      <c r="B8" s="7" t="n">
        <v>141454</v>
      </c>
      <c r="C8" s="7" t="n">
        <v>55016</v>
      </c>
      <c r="D8" s="5" t="n">
        <v>280023</v>
      </c>
      <c r="E8" s="7" t="n">
        <v>107075</v>
      </c>
    </row>
    <row r="9" spans="1:5">
      <c r="A9" s="4" t="s">
        <v>245</v>
      </c>
      <c r="D9" s="5" t="n">
        <v>70145</v>
      </c>
    </row>
    <row r="10" spans="1:5">
      <c r="A10" s="4" t="s">
        <v>246</v>
      </c>
      <c r="B10" s="7" t="n">
        <v>10028430</v>
      </c>
      <c r="D10" s="7" t="n">
        <v>1002843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47</v>
      </c>
      <c r="B1" s="2" t="s">
        <v>2</v>
      </c>
      <c r="C1" s="2" t="s">
        <v>28</v>
      </c>
    </row>
    <row r="2" spans="1:3">
      <c r="A2" s="4" t="s">
        <v>248</v>
      </c>
      <c r="B2" s="7" t="n">
        <v>2588186</v>
      </c>
    </row>
    <row r="3" spans="1:3">
      <c r="A3" s="4" t="s">
        <v>249</v>
      </c>
      <c r="C3" s="7" t="n">
        <v>2556002</v>
      </c>
    </row>
    <row r="4" spans="1:3">
      <c r="A4" s="4" t="s">
        <v>250</v>
      </c>
    </row>
    <row r="5" spans="1:3">
      <c r="A5" s="4" t="s">
        <v>251</v>
      </c>
      <c r="B5" s="5" t="n">
        <v>2585652</v>
      </c>
    </row>
    <row r="6" spans="1:3">
      <c r="A6" s="4" t="s">
        <v>252</v>
      </c>
      <c r="C6" s="5" t="n">
        <v>956997</v>
      </c>
    </row>
    <row r="7" spans="1:3">
      <c r="A7" s="4" t="s">
        <v>253</v>
      </c>
    </row>
    <row r="8" spans="1:3">
      <c r="A8" s="4" t="s">
        <v>251</v>
      </c>
      <c r="B8" s="5" t="n">
        <v>2534</v>
      </c>
    </row>
    <row r="9" spans="1:3">
      <c r="A9" s="4" t="s">
        <v>252</v>
      </c>
      <c r="C9" s="5" t="n">
        <v>1599005</v>
      </c>
    </row>
    <row r="10" spans="1:3">
      <c r="A10" s="4" t="s">
        <v>254</v>
      </c>
    </row>
    <row r="11" spans="1:3">
      <c r="A11" s="4" t="s">
        <v>248</v>
      </c>
      <c r="B11" s="5" t="n">
        <v>0</v>
      </c>
    </row>
    <row r="12" spans="1:3">
      <c r="A12" s="4" t="s">
        <v>249</v>
      </c>
      <c r="C12" s="5" t="n">
        <v>0</v>
      </c>
    </row>
    <row r="13" spans="1:3">
      <c r="A13" s="4" t="s">
        <v>255</v>
      </c>
    </row>
    <row r="14" spans="1:3">
      <c r="A14" s="4" t="s">
        <v>251</v>
      </c>
      <c r="B14" s="5" t="n">
        <v>0</v>
      </c>
    </row>
    <row r="15" spans="1:3">
      <c r="A15" s="4" t="s">
        <v>252</v>
      </c>
      <c r="C15" s="5" t="n">
        <v>0</v>
      </c>
    </row>
    <row r="16" spans="1:3">
      <c r="A16" s="4" t="s">
        <v>256</v>
      </c>
    </row>
    <row r="17" spans="1:3">
      <c r="A17" s="4" t="s">
        <v>251</v>
      </c>
      <c r="B17" s="5" t="n">
        <v>0</v>
      </c>
    </row>
    <row r="18" spans="1:3">
      <c r="A18" s="4" t="s">
        <v>252</v>
      </c>
      <c r="C18" s="5" t="n">
        <v>0</v>
      </c>
    </row>
    <row r="19" spans="1:3">
      <c r="A19" s="4" t="s">
        <v>257</v>
      </c>
    </row>
    <row r="20" spans="1:3">
      <c r="A20" s="4" t="s">
        <v>248</v>
      </c>
      <c r="B20" s="5" t="n">
        <v>2588186</v>
      </c>
    </row>
    <row r="21" spans="1:3">
      <c r="A21" s="4" t="s">
        <v>249</v>
      </c>
      <c r="C21" s="5" t="n">
        <v>2556002</v>
      </c>
    </row>
    <row r="22" spans="1:3">
      <c r="A22" s="4" t="s">
        <v>258</v>
      </c>
    </row>
    <row r="23" spans="1:3">
      <c r="A23" s="4" t="s">
        <v>251</v>
      </c>
      <c r="B23" s="5" t="n">
        <v>2585652</v>
      </c>
    </row>
    <row r="24" spans="1:3">
      <c r="A24" s="4" t="s">
        <v>252</v>
      </c>
      <c r="C24" s="5" t="n">
        <v>956997</v>
      </c>
    </row>
    <row r="25" spans="1:3">
      <c r="A25" s="4" t="s">
        <v>259</v>
      </c>
    </row>
    <row r="26" spans="1:3">
      <c r="A26" s="4" t="s">
        <v>251</v>
      </c>
      <c r="B26" s="5" t="n">
        <v>2534</v>
      </c>
    </row>
    <row r="27" spans="1:3">
      <c r="A27" s="4" t="s">
        <v>252</v>
      </c>
      <c r="C27" s="5" t="n">
        <v>1599005</v>
      </c>
    </row>
    <row r="28" spans="1:3">
      <c r="A28" s="4" t="s">
        <v>260</v>
      </c>
    </row>
    <row r="29" spans="1:3">
      <c r="A29" s="4" t="s">
        <v>248</v>
      </c>
      <c r="B29" s="5" t="n">
        <v>0</v>
      </c>
    </row>
    <row r="30" spans="1:3">
      <c r="A30" s="4" t="s">
        <v>249</v>
      </c>
      <c r="C30" s="5" t="n">
        <v>0</v>
      </c>
    </row>
    <row r="31" spans="1:3">
      <c r="A31" s="4" t="s">
        <v>261</v>
      </c>
    </row>
    <row r="32" spans="1:3">
      <c r="A32" s="4" t="s">
        <v>251</v>
      </c>
      <c r="B32" s="5" t="n">
        <v>0</v>
      </c>
    </row>
    <row r="33" spans="1:3">
      <c r="A33" s="4" t="s">
        <v>252</v>
      </c>
      <c r="C33" s="5" t="n">
        <v>0</v>
      </c>
    </row>
    <row r="34" spans="1:3">
      <c r="A34" s="4" t="s">
        <v>262</v>
      </c>
    </row>
    <row r="35" spans="1:3">
      <c r="A35" s="4" t="s">
        <v>251</v>
      </c>
      <c r="B35" s="7" t="n">
        <v>0</v>
      </c>
    </row>
    <row r="36" spans="1:3">
      <c r="A36" s="4" t="s">
        <v>252</v>
      </c>
      <c r="C36"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28</v>
      </c>
    </row>
    <row r="2" spans="1:3">
      <c r="A2" s="3" t="s">
        <v>75</v>
      </c>
    </row>
    <row r="3" spans="1:3">
      <c r="A3" s="4" t="s">
        <v>76</v>
      </c>
      <c r="B3" s="4" t="s">
        <v>77</v>
      </c>
      <c r="C3" s="4" t="s">
        <v>77</v>
      </c>
    </row>
    <row r="4" spans="1:3">
      <c r="A4" s="4" t="s">
        <v>78</v>
      </c>
      <c r="B4" s="5" t="n">
        <v>7000000</v>
      </c>
      <c r="C4" s="5" t="n">
        <v>7000000</v>
      </c>
    </row>
    <row r="5" spans="1:3">
      <c r="A5" s="4" t="s">
        <v>79</v>
      </c>
      <c r="B5" s="5" t="n">
        <v>1838927</v>
      </c>
      <c r="C5" s="5" t="n">
        <v>1776718</v>
      </c>
    </row>
    <row r="6" spans="1:3">
      <c r="A6" s="4" t="s">
        <v>80</v>
      </c>
      <c r="B6" s="4" t="s">
        <v>77</v>
      </c>
      <c r="C6" s="8" t="n">
        <v>0.001</v>
      </c>
    </row>
    <row r="7" spans="1:3">
      <c r="A7" s="4" t="s">
        <v>81</v>
      </c>
      <c r="B7" s="5" t="n">
        <v>100000000</v>
      </c>
      <c r="C7" s="5" t="n">
        <v>100000000</v>
      </c>
    </row>
    <row r="8" spans="1:3">
      <c r="A8" s="4" t="s">
        <v>82</v>
      </c>
      <c r="B8" s="5" t="n">
        <v>12558891</v>
      </c>
      <c r="C8" s="5" t="n">
        <v>12201884</v>
      </c>
    </row>
    <row r="9" spans="1:3">
      <c r="A9" s="4" t="s">
        <v>83</v>
      </c>
      <c r="B9" s="5" t="n">
        <v>1190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6"/>
    <col customWidth="1" max="2" min="2" width="39"/>
    <col customWidth="1" max="3" min="3" width="39"/>
    <col customWidth="1" max="4" min="4" width="39"/>
  </cols>
  <sheetData>
    <row r="1" spans="1:4">
      <c r="A1" s="1" t="s">
        <v>263</v>
      </c>
      <c r="B1" s="2" t="s">
        <v>264</v>
      </c>
      <c r="C1" s="2" t="s">
        <v>265</v>
      </c>
      <c r="D1" s="2" t="s">
        <v>266</v>
      </c>
    </row>
    <row r="2" spans="1:4">
      <c r="A2" s="4" t="s">
        <v>267</v>
      </c>
    </row>
    <row r="3" spans="1:4">
      <c r="A3" s="3" t="s">
        <v>268</v>
      </c>
    </row>
    <row r="4" spans="1:4">
      <c r="A4" s="4" t="s">
        <v>269</v>
      </c>
      <c r="B4" s="5" t="n">
        <v>373906</v>
      </c>
      <c r="C4" s="5" t="n">
        <v>1725133</v>
      </c>
      <c r="D4" s="5" t="n">
        <v>1098912</v>
      </c>
    </row>
    <row r="5" spans="1:4">
      <c r="A5" s="4" t="s">
        <v>270</v>
      </c>
      <c r="B5" s="5" t="n">
        <v>3</v>
      </c>
      <c r="C5" s="5" t="n">
        <v>3</v>
      </c>
      <c r="D5" s="10" t="n">
        <v>3.13</v>
      </c>
    </row>
    <row r="6" spans="1:4">
      <c r="A6" s="3" t="s">
        <v>271</v>
      </c>
    </row>
    <row r="7" spans="1:4">
      <c r="A7" s="4" t="s">
        <v>272</v>
      </c>
      <c r="B7" s="5" t="n">
        <v>156320</v>
      </c>
      <c r="C7" s="5" t="n">
        <v>195152</v>
      </c>
      <c r="D7" s="5" t="n">
        <v>67191</v>
      </c>
    </row>
    <row r="8" spans="1:4">
      <c r="A8" s="4" t="s">
        <v>273</v>
      </c>
      <c r="B8" s="10" t="n">
        <v>53.77</v>
      </c>
      <c r="C8" s="10" t="n">
        <v>53.17</v>
      </c>
      <c r="D8" s="10" t="n">
        <v>52.24</v>
      </c>
    </row>
    <row r="9" spans="1:4">
      <c r="A9" s="4" t="s">
        <v>274</v>
      </c>
    </row>
    <row r="10" spans="1:4">
      <c r="A10" s="3" t="s">
        <v>268</v>
      </c>
    </row>
    <row r="11" spans="1:4">
      <c r="A11" s="4" t="s">
        <v>269</v>
      </c>
      <c r="B11" s="5" t="n">
        <v>0</v>
      </c>
      <c r="C11" s="5" t="n">
        <v>0</v>
      </c>
      <c r="D11" s="5" t="n">
        <v>85806</v>
      </c>
    </row>
    <row r="12" spans="1:4">
      <c r="A12" s="4" t="s">
        <v>275</v>
      </c>
      <c r="B12" s="5" t="n">
        <v>0</v>
      </c>
      <c r="C12" s="5" t="n">
        <v>0</v>
      </c>
      <c r="D12" s="10" t="n">
        <v>3.39</v>
      </c>
    </row>
    <row r="13" spans="1:4">
      <c r="A13" s="4" t="s">
        <v>276</v>
      </c>
      <c r="B13" s="5" t="n">
        <v>0</v>
      </c>
      <c r="C13" s="5" t="n">
        <v>0</v>
      </c>
      <c r="D13" s="10" t="n">
        <v>3.03</v>
      </c>
    </row>
    <row r="14" spans="1:4">
      <c r="A14" s="4" t="s">
        <v>277</v>
      </c>
      <c r="B14" s="5" t="n">
        <v>0</v>
      </c>
      <c r="C14" s="5" t="n">
        <v>0</v>
      </c>
      <c r="D14" s="10" t="n">
        <v>2.47</v>
      </c>
    </row>
    <row r="15" spans="1:4">
      <c r="A15" s="3" t="s">
        <v>271</v>
      </c>
    </row>
    <row r="16" spans="1:4">
      <c r="A16" s="4" t="s">
        <v>272</v>
      </c>
      <c r="B16" s="5" t="n">
        <v>0</v>
      </c>
      <c r="C16" s="5" t="n">
        <v>0</v>
      </c>
      <c r="D16" s="5" t="n">
        <v>54289</v>
      </c>
    </row>
    <row r="17" spans="1:4">
      <c r="A17" s="4" t="s">
        <v>278</v>
      </c>
      <c r="B17" s="5" t="n">
        <v>0</v>
      </c>
      <c r="C17" s="5" t="n">
        <v>0</v>
      </c>
      <c r="D17" s="5" t="n">
        <v>77</v>
      </c>
    </row>
    <row r="18" spans="1:4">
      <c r="A18" s="4" t="s">
        <v>279</v>
      </c>
      <c r="B18" s="5" t="n">
        <v>0</v>
      </c>
      <c r="C18" s="5" t="n">
        <v>0</v>
      </c>
      <c r="D18" s="5" t="n">
        <v>60</v>
      </c>
    </row>
    <row r="19" spans="1:4">
      <c r="A19" s="4" t="s">
        <v>280</v>
      </c>
      <c r="B19" s="5" t="n">
        <v>0</v>
      </c>
      <c r="C19" s="5" t="n">
        <v>0</v>
      </c>
      <c r="D19" s="5" t="n">
        <v>4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81</v>
      </c>
      <c r="B1" s="2" t="s">
        <v>2</v>
      </c>
      <c r="C1" s="2" t="s">
        <v>28</v>
      </c>
    </row>
    <row r="2" spans="1:3">
      <c r="A2" s="3" t="s">
        <v>282</v>
      </c>
    </row>
    <row r="3" spans="1:3">
      <c r="A3" s="4" t="s">
        <v>283</v>
      </c>
      <c r="B3" s="7" t="n">
        <v>1793070</v>
      </c>
      <c r="C3" s="7" t="n">
        <v>734464</v>
      </c>
    </row>
    <row r="4" spans="1:3">
      <c r="A4" s="4" t="s">
        <v>284</v>
      </c>
      <c r="B4" s="5" t="n">
        <v>1121217</v>
      </c>
      <c r="C4" s="5" t="n">
        <v>54380</v>
      </c>
    </row>
    <row r="5" spans="1:3">
      <c r="A5" s="4" t="s">
        <v>48</v>
      </c>
      <c r="B5" s="5" t="n">
        <v>2914287</v>
      </c>
      <c r="C5" s="5" t="n">
        <v>788844</v>
      </c>
    </row>
    <row r="6" spans="1:3">
      <c r="A6" s="3" t="s">
        <v>285</v>
      </c>
    </row>
    <row r="7" spans="1:3">
      <c r="A7" s="4" t="s">
        <v>286</v>
      </c>
      <c r="B7" s="5" t="n">
        <v>-286364</v>
      </c>
      <c r="C7" s="5" t="n">
        <v>-2074915</v>
      </c>
    </row>
    <row r="8" spans="1:3">
      <c r="A8" s="4" t="s">
        <v>287</v>
      </c>
      <c r="B8" s="5" t="n">
        <v>-39737</v>
      </c>
      <c r="C8" s="5" t="n">
        <v>-1269931</v>
      </c>
    </row>
    <row r="9" spans="1:3">
      <c r="A9" s="4" t="s">
        <v>48</v>
      </c>
      <c r="B9" s="5" t="n">
        <v>-326101</v>
      </c>
      <c r="C9" s="5" t="n">
        <v>-3344846</v>
      </c>
    </row>
    <row r="10" spans="1:3">
      <c r="A10" s="4" t="s">
        <v>288</v>
      </c>
      <c r="B10" s="7" t="n">
        <v>2588186</v>
      </c>
      <c r="C10" s="7" t="n">
        <v>-255600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89</v>
      </c>
      <c r="B1" s="2" t="s">
        <v>85</v>
      </c>
      <c r="D1" s="2" t="s">
        <v>1</v>
      </c>
    </row>
    <row r="2" spans="1:5">
      <c r="B2" s="2" t="s">
        <v>2</v>
      </c>
      <c r="C2" s="2" t="s">
        <v>86</v>
      </c>
      <c r="D2" s="2" t="s">
        <v>2</v>
      </c>
      <c r="E2" s="2" t="s">
        <v>86</v>
      </c>
    </row>
    <row r="3" spans="1:5">
      <c r="A3" s="3" t="s">
        <v>290</v>
      </c>
    </row>
    <row r="4" spans="1:5">
      <c r="A4" s="4" t="s">
        <v>158</v>
      </c>
      <c r="B4" s="7" t="n">
        <v>451975</v>
      </c>
      <c r="C4" s="7" t="n">
        <v>524412</v>
      </c>
      <c r="D4" s="7" t="n">
        <v>550675</v>
      </c>
      <c r="E4" s="7" t="n">
        <v>1059900</v>
      </c>
    </row>
    <row r="5" spans="1:5">
      <c r="A5" s="4" t="s">
        <v>291</v>
      </c>
      <c r="B5" s="5" t="n">
        <v>1686105</v>
      </c>
      <c r="C5" s="5" t="n">
        <v>-1270064</v>
      </c>
      <c r="D5" s="5" t="n">
        <v>5144188</v>
      </c>
      <c r="E5" s="5" t="n">
        <v>-1349238</v>
      </c>
    </row>
    <row r="6" spans="1:5">
      <c r="A6" s="4" t="s">
        <v>100</v>
      </c>
      <c r="B6" s="7" t="n">
        <v>2138080</v>
      </c>
      <c r="C6" s="7" t="n">
        <v>-745652</v>
      </c>
      <c r="D6" s="7" t="n">
        <v>5694863</v>
      </c>
      <c r="E6" s="7" t="n">
        <v>-28933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92</v>
      </c>
      <c r="B1" s="2" t="s">
        <v>85</v>
      </c>
      <c r="D1" s="2" t="s">
        <v>1</v>
      </c>
    </row>
    <row r="2" spans="1:5">
      <c r="B2" s="2" t="s">
        <v>2</v>
      </c>
      <c r="C2" s="2" t="s">
        <v>86</v>
      </c>
      <c r="D2" s="2" t="s">
        <v>2</v>
      </c>
      <c r="E2" s="2" t="s">
        <v>86</v>
      </c>
    </row>
    <row r="3" spans="1:5">
      <c r="A3" s="3" t="s">
        <v>111</v>
      </c>
    </row>
    <row r="4" spans="1:5">
      <c r="A4" s="4" t="s">
        <v>293</v>
      </c>
      <c r="B4" s="7" t="n">
        <v>-512696</v>
      </c>
      <c r="C4" s="7" t="n">
        <v>-14009121</v>
      </c>
      <c r="D4" s="7" t="n">
        <v>1749819</v>
      </c>
      <c r="E4" s="7" t="n">
        <v>-26779958</v>
      </c>
    </row>
    <row r="5" spans="1:5">
      <c r="A5" s="3" t="s">
        <v>294</v>
      </c>
    </row>
    <row r="6" spans="1:5">
      <c r="A6" s="4" t="s">
        <v>112</v>
      </c>
      <c r="B6" s="9" t="n">
        <v>-0.04</v>
      </c>
      <c r="C6" s="9" t="n">
        <v>-1.88</v>
      </c>
      <c r="D6" s="9" t="n">
        <v>0.14</v>
      </c>
      <c r="E6" s="9" t="n">
        <v>-3.6</v>
      </c>
    </row>
    <row r="7" spans="1:5">
      <c r="A7" s="4" t="s">
        <v>113</v>
      </c>
      <c r="B7" s="9" t="n">
        <v>-0.04</v>
      </c>
      <c r="C7" s="9" t="n">
        <v>-1.88</v>
      </c>
      <c r="D7" s="9" t="n">
        <v>0.14</v>
      </c>
      <c r="E7" s="9" t="n">
        <v>-3.6</v>
      </c>
    </row>
    <row r="8" spans="1:5">
      <c r="A8" s="3" t="s">
        <v>295</v>
      </c>
    </row>
    <row r="9" spans="1:5">
      <c r="A9" s="4" t="s">
        <v>112</v>
      </c>
      <c r="B9" s="5" t="n">
        <v>12235286</v>
      </c>
      <c r="C9" s="5" t="n">
        <v>7442381</v>
      </c>
      <c r="D9" s="5" t="n">
        <v>12223337</v>
      </c>
      <c r="E9" s="5" t="n">
        <v>7448222</v>
      </c>
    </row>
    <row r="10" spans="1:5">
      <c r="A10" s="3" t="s">
        <v>296</v>
      </c>
    </row>
    <row r="11" spans="1:5">
      <c r="A11" s="4" t="s">
        <v>297</v>
      </c>
      <c r="B11" s="5" t="n">
        <v>0</v>
      </c>
      <c r="C11" s="5" t="n">
        <v>0</v>
      </c>
      <c r="D11" s="5" t="n">
        <v>184659</v>
      </c>
      <c r="E11" s="5" t="n">
        <v>0</v>
      </c>
    </row>
    <row r="12" spans="1:5">
      <c r="A12" s="4" t="s">
        <v>298</v>
      </c>
      <c r="B12" s="5" t="n">
        <v>0</v>
      </c>
      <c r="C12" s="5" t="n">
        <v>0</v>
      </c>
      <c r="D12" s="5" t="n">
        <v>0</v>
      </c>
      <c r="E12" s="5" t="n">
        <v>0</v>
      </c>
    </row>
    <row r="13" spans="1:5">
      <c r="A13" s="4" t="s">
        <v>299</v>
      </c>
      <c r="B13" s="5" t="n">
        <v>0</v>
      </c>
      <c r="C13" s="5" t="n">
        <v>0</v>
      </c>
      <c r="D13" s="5" t="n">
        <v>0</v>
      </c>
      <c r="E13" s="5" t="n">
        <v>0</v>
      </c>
    </row>
    <row r="14" spans="1:5">
      <c r="A14" s="4" t="s">
        <v>300</v>
      </c>
      <c r="B14" s="5" t="n">
        <v>0</v>
      </c>
      <c r="C14" s="5" t="n">
        <v>0</v>
      </c>
      <c r="D14" s="5" t="n">
        <v>0</v>
      </c>
      <c r="E14" s="5" t="n">
        <v>0</v>
      </c>
    </row>
    <row r="15" spans="1:5">
      <c r="A15" s="4" t="s">
        <v>301</v>
      </c>
      <c r="B15" s="5" t="n">
        <v>0</v>
      </c>
      <c r="C15" s="5" t="n">
        <v>0</v>
      </c>
      <c r="D15" s="5" t="n">
        <v>0</v>
      </c>
      <c r="E15" s="5" t="n">
        <v>0</v>
      </c>
    </row>
    <row r="16" spans="1:5">
      <c r="A16" s="4" t="s">
        <v>302</v>
      </c>
      <c r="B16" s="5" t="n">
        <v>12235286</v>
      </c>
      <c r="C16" s="5" t="n">
        <v>7442381</v>
      </c>
      <c r="D16" s="5" t="n">
        <v>12407996</v>
      </c>
      <c r="E16" s="5" t="n">
        <v>744822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03</v>
      </c>
      <c r="B1" s="2" t="s">
        <v>2</v>
      </c>
      <c r="C1" s="2" t="s">
        <v>28</v>
      </c>
    </row>
    <row r="2" spans="1:3">
      <c r="A2" s="4" t="s">
        <v>304</v>
      </c>
      <c r="B2" s="7" t="n">
        <v>32086558</v>
      </c>
      <c r="C2" s="7" t="n">
        <v>40099341</v>
      </c>
    </row>
    <row r="3" spans="1:3">
      <c r="A3" s="4" t="s">
        <v>305</v>
      </c>
      <c r="B3" s="5" t="n">
        <v>-86558</v>
      </c>
      <c r="C3" s="5" t="n">
        <v>-599341</v>
      </c>
    </row>
    <row r="4" spans="1:3">
      <c r="A4" s="4" t="s">
        <v>306</v>
      </c>
      <c r="B4" s="5" t="n">
        <v>32000000</v>
      </c>
      <c r="C4" s="5" t="n">
        <v>39500000</v>
      </c>
    </row>
    <row r="5" spans="1:3">
      <c r="A5" s="4" t="s">
        <v>307</v>
      </c>
    </row>
    <row r="6" spans="1:3">
      <c r="A6" s="4" t="s">
        <v>304</v>
      </c>
      <c r="B6" s="5" t="n">
        <v>32000000</v>
      </c>
      <c r="C6" s="5" t="n">
        <v>39500000</v>
      </c>
    </row>
    <row r="7" spans="1:3">
      <c r="A7" s="4" t="s">
        <v>308</v>
      </c>
    </row>
    <row r="8" spans="1:3">
      <c r="A8" s="4" t="s">
        <v>304</v>
      </c>
      <c r="B8" s="7" t="n">
        <v>86558</v>
      </c>
      <c r="C8" s="7" t="n">
        <v>5993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7" t="n">
        <v>6554704</v>
      </c>
      <c r="C4" s="7" t="n">
        <v>3351956</v>
      </c>
      <c r="D4" s="7" t="n">
        <v>13699128</v>
      </c>
      <c r="E4" s="7" t="n">
        <v>5530888</v>
      </c>
    </row>
    <row r="5" spans="1:5">
      <c r="A5" s="3" t="s">
        <v>89</v>
      </c>
    </row>
    <row r="6" spans="1:5">
      <c r="A6" s="4" t="s">
        <v>90</v>
      </c>
      <c r="B6" s="5" t="n">
        <v>3059124</v>
      </c>
      <c r="C6" s="5" t="n">
        <v>1091079</v>
      </c>
      <c r="D6" s="5" t="n">
        <v>5720388</v>
      </c>
      <c r="E6" s="5" t="n">
        <v>2077776</v>
      </c>
    </row>
    <row r="7" spans="1:5">
      <c r="A7" s="4" t="s">
        <v>91</v>
      </c>
      <c r="B7" s="5" t="n">
        <v>385097</v>
      </c>
      <c r="C7" s="5" t="n">
        <v>1087471</v>
      </c>
      <c r="D7" s="5" t="n">
        <v>436832</v>
      </c>
      <c r="E7" s="5" t="n">
        <v>1284395</v>
      </c>
    </row>
    <row r="8" spans="1:5">
      <c r="A8" s="4" t="s">
        <v>92</v>
      </c>
      <c r="B8" s="5" t="n">
        <v>1906629</v>
      </c>
      <c r="C8" s="5" t="n">
        <v>4270733</v>
      </c>
      <c r="D8" s="5" t="n">
        <v>4082631</v>
      </c>
      <c r="E8" s="5" t="n">
        <v>6436247</v>
      </c>
    </row>
    <row r="9" spans="1:5">
      <c r="A9" s="4" t="s">
        <v>93</v>
      </c>
      <c r="B9" s="5" t="n">
        <v>2763444</v>
      </c>
      <c r="C9" s="5" t="n">
        <v>2044105</v>
      </c>
      <c r="D9" s="5" t="n">
        <v>5904384</v>
      </c>
      <c r="E9" s="5" t="n">
        <v>3832330</v>
      </c>
    </row>
    <row r="10" spans="1:5">
      <c r="A10" s="4" t="s">
        <v>94</v>
      </c>
      <c r="B10" s="5" t="n">
        <v>141454</v>
      </c>
      <c r="C10" s="5" t="n">
        <v>55016</v>
      </c>
      <c r="D10" s="5" t="n">
        <v>280023</v>
      </c>
      <c r="E10" s="5" t="n">
        <v>107075</v>
      </c>
    </row>
    <row r="11" spans="1:5">
      <c r="A11" s="4" t="s">
        <v>95</v>
      </c>
      <c r="B11" s="5" t="n">
        <v>0</v>
      </c>
      <c r="C11" s="5" t="n">
        <v>7700296</v>
      </c>
      <c r="D11" s="5" t="n">
        <v>0</v>
      </c>
      <c r="E11" s="5" t="n">
        <v>17548183</v>
      </c>
    </row>
    <row r="12" spans="1:5">
      <c r="A12" s="4" t="s">
        <v>96</v>
      </c>
      <c r="B12" s="5" t="n">
        <v>73513</v>
      </c>
      <c r="C12" s="5" t="n">
        <v>12562</v>
      </c>
      <c r="D12" s="5" t="n">
        <v>73513</v>
      </c>
      <c r="E12" s="5" t="n">
        <v>15750</v>
      </c>
    </row>
    <row r="13" spans="1:5">
      <c r="A13" s="4" t="s">
        <v>97</v>
      </c>
      <c r="B13" s="5" t="n">
        <v>8329261</v>
      </c>
      <c r="C13" s="5" t="n">
        <v>16261262</v>
      </c>
      <c r="D13" s="5" t="n">
        <v>16497771</v>
      </c>
      <c r="E13" s="5" t="n">
        <v>31301756</v>
      </c>
    </row>
    <row r="14" spans="1:5">
      <c r="A14" s="4" t="s">
        <v>98</v>
      </c>
      <c r="B14" s="5" t="n">
        <v>-1774557</v>
      </c>
      <c r="C14" s="5" t="n">
        <v>-12909306</v>
      </c>
      <c r="D14" s="5" t="n">
        <v>-2798643</v>
      </c>
      <c r="E14" s="5" t="n">
        <v>-25770868</v>
      </c>
    </row>
    <row r="15" spans="1:5">
      <c r="A15" s="3" t="s">
        <v>99</v>
      </c>
    </row>
    <row r="16" spans="1:5">
      <c r="A16" s="4" t="s">
        <v>100</v>
      </c>
      <c r="B16" s="5" t="n">
        <v>2138080</v>
      </c>
      <c r="C16" s="5" t="n">
        <v>-745652</v>
      </c>
      <c r="D16" s="5" t="n">
        <v>5694863</v>
      </c>
      <c r="E16" s="5" t="n">
        <v>-289338</v>
      </c>
    </row>
    <row r="17" spans="1:5">
      <c r="A17" s="4" t="s">
        <v>101</v>
      </c>
      <c r="B17" s="5" t="n">
        <v>-482285</v>
      </c>
      <c r="C17" s="5" t="n">
        <v>-71130</v>
      </c>
      <c r="D17" s="5" t="n">
        <v>-978376</v>
      </c>
      <c r="E17" s="5" t="n">
        <v>-113838</v>
      </c>
    </row>
    <row r="18" spans="1:5">
      <c r="A18" s="4" t="s">
        <v>102</v>
      </c>
      <c r="B18" s="5" t="n">
        <v>-70874</v>
      </c>
      <c r="C18" s="5" t="n">
        <v>0</v>
      </c>
      <c r="D18" s="5" t="n">
        <v>484768</v>
      </c>
      <c r="E18" s="5" t="n">
        <v>0</v>
      </c>
    </row>
    <row r="19" spans="1:5">
      <c r="A19" s="4" t="s">
        <v>103</v>
      </c>
      <c r="B19" s="5" t="n">
        <v>5659</v>
      </c>
      <c r="C19" s="5" t="n">
        <v>13465</v>
      </c>
      <c r="D19" s="5" t="n">
        <v>42067</v>
      </c>
      <c r="E19" s="5" t="n">
        <v>13465</v>
      </c>
    </row>
    <row r="20" spans="1:5">
      <c r="A20" s="4" t="s">
        <v>104</v>
      </c>
      <c r="B20" s="5" t="n">
        <v>1590580</v>
      </c>
      <c r="C20" s="5" t="n">
        <v>-803317</v>
      </c>
      <c r="D20" s="5" t="n">
        <v>5243322</v>
      </c>
      <c r="E20" s="5" t="n">
        <v>-389711</v>
      </c>
    </row>
    <row r="21" spans="1:5">
      <c r="A21" s="4" t="s">
        <v>105</v>
      </c>
      <c r="B21" s="5" t="n">
        <v>-183977</v>
      </c>
      <c r="C21" s="5" t="n">
        <v>-13712623</v>
      </c>
      <c r="D21" s="5" t="n">
        <v>2444679</v>
      </c>
      <c r="E21" s="5" t="n">
        <v>-26160579</v>
      </c>
    </row>
    <row r="22" spans="1:5">
      <c r="A22" s="4" t="s">
        <v>106</v>
      </c>
      <c r="B22" s="5" t="n">
        <v>-20581</v>
      </c>
      <c r="C22" s="5" t="n">
        <v>-29371</v>
      </c>
      <c r="D22" s="5" t="n">
        <v>5950</v>
      </c>
      <c r="E22" s="5" t="n">
        <v>-26769</v>
      </c>
    </row>
    <row r="23" spans="1:5">
      <c r="A23" s="4" t="s">
        <v>107</v>
      </c>
      <c r="B23" s="5" t="n">
        <v>-163396</v>
      </c>
      <c r="C23" s="5" t="n">
        <v>-13683252</v>
      </c>
      <c r="D23" s="5" t="n">
        <v>2438729</v>
      </c>
      <c r="E23" s="5" t="n">
        <v>-26133810</v>
      </c>
    </row>
    <row r="24" spans="1:5">
      <c r="A24" s="3" t="s">
        <v>108</v>
      </c>
    </row>
    <row r="25" spans="1:5">
      <c r="A25" s="4" t="s">
        <v>109</v>
      </c>
      <c r="B25" s="5" t="n">
        <v>349300</v>
      </c>
      <c r="C25" s="5" t="n">
        <v>325869</v>
      </c>
      <c r="D25" s="5" t="n">
        <v>688910</v>
      </c>
      <c r="E25" s="5" t="n">
        <v>646148</v>
      </c>
    </row>
    <row r="26" spans="1:5">
      <c r="A26" s="4" t="s">
        <v>110</v>
      </c>
      <c r="B26" s="7" t="n">
        <v>-512696</v>
      </c>
      <c r="C26" s="7" t="n">
        <v>-14009121</v>
      </c>
      <c r="D26" s="7" t="n">
        <v>1749819</v>
      </c>
      <c r="E26" s="7" t="n">
        <v>-26779958</v>
      </c>
    </row>
    <row r="27" spans="1:5">
      <c r="A27" s="3" t="s">
        <v>111</v>
      </c>
    </row>
    <row r="28" spans="1:5">
      <c r="A28" s="4" t="s">
        <v>112</v>
      </c>
      <c r="B28" s="9" t="n">
        <v>-0.04</v>
      </c>
      <c r="C28" s="9" t="n">
        <v>-1.88</v>
      </c>
      <c r="D28" s="9" t="n">
        <v>0.14</v>
      </c>
      <c r="E28" s="9" t="n">
        <v>-3.6</v>
      </c>
    </row>
    <row r="29" spans="1:5">
      <c r="A29" s="4" t="s">
        <v>113</v>
      </c>
      <c r="B29" s="9" t="n">
        <v>-0.04</v>
      </c>
      <c r="C29" s="9" t="n">
        <v>-1.88</v>
      </c>
      <c r="D29" s="9" t="n">
        <v>0.14</v>
      </c>
      <c r="E29" s="9" t="n">
        <v>-3.6</v>
      </c>
    </row>
    <row r="30" spans="1:5">
      <c r="A30" s="3" t="s">
        <v>114</v>
      </c>
    </row>
    <row r="31" spans="1:5">
      <c r="A31" s="4" t="s">
        <v>112</v>
      </c>
      <c r="B31" s="5" t="n">
        <v>12235286</v>
      </c>
      <c r="C31" s="5" t="n">
        <v>7442381</v>
      </c>
      <c r="D31" s="5" t="n">
        <v>12223337</v>
      </c>
      <c r="E31" s="5" t="n">
        <v>7448222</v>
      </c>
    </row>
    <row r="32" spans="1:5">
      <c r="A32" s="4" t="s">
        <v>113</v>
      </c>
      <c r="B32" s="5" t="n">
        <v>12235286</v>
      </c>
      <c r="C32" s="5" t="n">
        <v>7442381</v>
      </c>
      <c r="D32" s="5" t="n">
        <v>12407996</v>
      </c>
      <c r="E32" s="5" t="n">
        <v>74482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6"/>
    <col customWidth="1" max="5" min="5" width="15"/>
    <col customWidth="1" max="6" min="6" width="20"/>
    <col customWidth="1" max="7" min="7" width="13"/>
  </cols>
  <sheetData>
    <row r="1" spans="1:7">
      <c r="A1" s="1" t="s">
        <v>115</v>
      </c>
      <c r="B1" s="2" t="s">
        <v>116</v>
      </c>
      <c r="C1" s="2" t="s">
        <v>117</v>
      </c>
      <c r="D1" s="2" t="s">
        <v>118</v>
      </c>
      <c r="E1" s="2" t="s">
        <v>119</v>
      </c>
      <c r="F1" s="2" t="s">
        <v>120</v>
      </c>
      <c r="G1" s="2" t="s">
        <v>48</v>
      </c>
    </row>
    <row r="2" spans="1:7">
      <c r="A2" s="4" t="s">
        <v>121</v>
      </c>
      <c r="B2" s="7" t="n">
        <v>1777</v>
      </c>
      <c r="C2" s="7" t="n">
        <v>12202</v>
      </c>
      <c r="D2" s="7" t="n">
        <v>43877563</v>
      </c>
      <c r="E2" s="7" t="n">
        <v>0</v>
      </c>
      <c r="F2" s="7" t="n">
        <v>-12386668</v>
      </c>
      <c r="G2" s="7" t="n">
        <v>31504874</v>
      </c>
    </row>
    <row r="3" spans="1:7">
      <c r="A3" s="4" t="s">
        <v>122</v>
      </c>
      <c r="B3" s="5" t="n">
        <v>1776718</v>
      </c>
      <c r="C3" s="5" t="n">
        <v>12201884</v>
      </c>
    </row>
    <row r="4" spans="1:7">
      <c r="A4" s="4" t="s">
        <v>123</v>
      </c>
      <c r="F4" s="5" t="n">
        <v>2438729</v>
      </c>
      <c r="G4" s="5" t="n">
        <v>2438729</v>
      </c>
    </row>
    <row r="5" spans="1:7">
      <c r="A5" s="4" t="s">
        <v>124</v>
      </c>
      <c r="B5" s="7" t="n">
        <v>62</v>
      </c>
      <c r="D5" s="5" t="n">
        <v>688848</v>
      </c>
      <c r="F5" s="5" t="n">
        <v>-688910</v>
      </c>
    </row>
    <row r="6" spans="1:7">
      <c r="A6" s="4" t="s">
        <v>125</v>
      </c>
      <c r="B6" s="5" t="n">
        <v>62209</v>
      </c>
    </row>
    <row r="7" spans="1:7">
      <c r="A7" s="4" t="s">
        <v>126</v>
      </c>
      <c r="C7" s="7" t="n">
        <v>30</v>
      </c>
      <c r="D7" s="5" t="n">
        <v>-30</v>
      </c>
    </row>
    <row r="8" spans="1:7">
      <c r="A8" s="4" t="s">
        <v>127</v>
      </c>
      <c r="C8" s="5" t="n">
        <v>29729</v>
      </c>
    </row>
    <row r="9" spans="1:7">
      <c r="A9" s="4" t="s">
        <v>128</v>
      </c>
      <c r="D9" s="5" t="n">
        <v>392325</v>
      </c>
      <c r="G9" s="5" t="n">
        <v>392325</v>
      </c>
    </row>
    <row r="10" spans="1:7">
      <c r="A10" s="4" t="s">
        <v>129</v>
      </c>
      <c r="E10" s="5" t="n">
        <v>-23270</v>
      </c>
      <c r="G10" s="5" t="n">
        <v>-23270</v>
      </c>
    </row>
    <row r="11" spans="1:7">
      <c r="A11" s="4" t="s">
        <v>130</v>
      </c>
      <c r="C11" s="7" t="n">
        <v>329</v>
      </c>
      <c r="D11" s="5" t="n">
        <v>-329</v>
      </c>
    </row>
    <row r="12" spans="1:7">
      <c r="A12" s="4" t="s">
        <v>131</v>
      </c>
      <c r="C12" s="5" t="n">
        <v>329491</v>
      </c>
    </row>
    <row r="13" spans="1:7">
      <c r="A13" s="4" t="s">
        <v>132</v>
      </c>
      <c r="C13" s="7" t="n">
        <v>-2</v>
      </c>
      <c r="D13" s="5" t="n">
        <v>2</v>
      </c>
    </row>
    <row r="14" spans="1:7">
      <c r="A14" s="4" t="s">
        <v>133</v>
      </c>
      <c r="C14" s="5" t="n">
        <v>-2213</v>
      </c>
    </row>
    <row r="15" spans="1:7">
      <c r="A15" s="4" t="s">
        <v>134</v>
      </c>
      <c r="B15" s="7" t="n">
        <v>1839</v>
      </c>
      <c r="C15" s="7" t="n">
        <v>12559</v>
      </c>
      <c r="D15" s="7" t="n">
        <v>44958379</v>
      </c>
      <c r="E15" s="7" t="n">
        <v>-23270</v>
      </c>
      <c r="F15" s="7" t="n">
        <v>-10636849</v>
      </c>
      <c r="G15" s="7" t="n">
        <v>34312658</v>
      </c>
    </row>
    <row r="16" spans="1:7">
      <c r="A16" s="4" t="s">
        <v>135</v>
      </c>
      <c r="B16" s="5" t="n">
        <v>1838927</v>
      </c>
      <c r="C16" s="5" t="n">
        <v>125588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86</v>
      </c>
    </row>
    <row r="3" spans="1:3">
      <c r="A3" s="3" t="s">
        <v>137</v>
      </c>
    </row>
    <row r="4" spans="1:3">
      <c r="A4" s="4" t="s">
        <v>138</v>
      </c>
      <c r="B4" s="7" t="n">
        <v>2438729</v>
      </c>
      <c r="C4" s="7" t="n">
        <v>-26133810</v>
      </c>
    </row>
    <row r="5" spans="1:3">
      <c r="A5" s="4" t="s">
        <v>139</v>
      </c>
      <c r="B5" s="5" t="n">
        <v>5904384</v>
      </c>
      <c r="C5" s="5" t="n">
        <v>3832330</v>
      </c>
    </row>
    <row r="6" spans="1:3">
      <c r="A6" s="4" t="s">
        <v>95</v>
      </c>
      <c r="B6" s="5" t="n">
        <v>0</v>
      </c>
      <c r="C6" s="5" t="n">
        <v>17548183</v>
      </c>
    </row>
    <row r="7" spans="1:3">
      <c r="A7" s="4" t="s">
        <v>140</v>
      </c>
      <c r="B7" s="5" t="n">
        <v>172826</v>
      </c>
      <c r="C7" s="5" t="n">
        <v>0</v>
      </c>
    </row>
    <row r="8" spans="1:3">
      <c r="A8" s="4" t="s">
        <v>141</v>
      </c>
      <c r="B8" s="5" t="n">
        <v>0</v>
      </c>
      <c r="C8" s="5" t="n">
        <v>-26769</v>
      </c>
    </row>
    <row r="9" spans="1:3">
      <c r="A9" s="4" t="s">
        <v>142</v>
      </c>
      <c r="B9" s="5" t="n">
        <v>436832</v>
      </c>
      <c r="C9" s="5" t="n">
        <v>1284395</v>
      </c>
    </row>
    <row r="10" spans="1:3">
      <c r="A10" s="4" t="s">
        <v>143</v>
      </c>
      <c r="B10" s="5" t="n">
        <v>-227346</v>
      </c>
      <c r="C10" s="5" t="n">
        <v>-17890</v>
      </c>
    </row>
    <row r="11" spans="1:3">
      <c r="A11" s="4" t="s">
        <v>144</v>
      </c>
      <c r="B11" s="5" t="n">
        <v>280023</v>
      </c>
      <c r="C11" s="5" t="n">
        <v>107075</v>
      </c>
    </row>
    <row r="12" spans="1:3">
      <c r="A12" s="4" t="s">
        <v>96</v>
      </c>
      <c r="B12" s="5" t="n">
        <v>73513</v>
      </c>
      <c r="C12" s="5" t="n">
        <v>15750</v>
      </c>
    </row>
    <row r="13" spans="1:3">
      <c r="A13" s="4" t="s">
        <v>145</v>
      </c>
      <c r="B13" s="5" t="n">
        <v>-5694863</v>
      </c>
      <c r="C13" s="5" t="n">
        <v>289338</v>
      </c>
    </row>
    <row r="14" spans="1:3">
      <c r="A14" s="4" t="s">
        <v>146</v>
      </c>
      <c r="B14" s="5" t="n">
        <v>-556141</v>
      </c>
      <c r="C14" s="5" t="n">
        <v>0</v>
      </c>
    </row>
    <row r="15" spans="1:3">
      <c r="A15" s="4" t="s">
        <v>147</v>
      </c>
      <c r="B15" s="5" t="n">
        <v>71373</v>
      </c>
      <c r="C15" s="5" t="n">
        <v>0</v>
      </c>
    </row>
    <row r="16" spans="1:3">
      <c r="A16" s="4" t="s">
        <v>148</v>
      </c>
      <c r="B16" s="5" t="n">
        <v>-34835</v>
      </c>
      <c r="C16" s="5" t="n">
        <v>0</v>
      </c>
    </row>
    <row r="17" spans="1:3">
      <c r="A17" s="3" t="s">
        <v>149</v>
      </c>
    </row>
    <row r="18" spans="1:3">
      <c r="A18" s="4" t="s">
        <v>150</v>
      </c>
      <c r="B18" s="5" t="n">
        <v>426945</v>
      </c>
      <c r="C18" s="5" t="n">
        <v>1273576</v>
      </c>
    </row>
    <row r="19" spans="1:3">
      <c r="A19" s="4" t="s">
        <v>151</v>
      </c>
      <c r="B19" s="5" t="n">
        <v>521167</v>
      </c>
      <c r="C19" s="5" t="n">
        <v>269522</v>
      </c>
    </row>
    <row r="20" spans="1:3">
      <c r="A20" s="4" t="s">
        <v>152</v>
      </c>
      <c r="B20" s="5" t="n">
        <v>-923200</v>
      </c>
      <c r="C20" s="5" t="n">
        <v>-884576</v>
      </c>
    </row>
    <row r="21" spans="1:3">
      <c r="A21" s="4" t="s">
        <v>153</v>
      </c>
      <c r="B21" s="5" t="n">
        <v>2889407</v>
      </c>
      <c r="C21" s="5" t="n">
        <v>-2442876</v>
      </c>
    </row>
    <row r="22" spans="1:3">
      <c r="A22" s="3" t="s">
        <v>154</v>
      </c>
    </row>
    <row r="23" spans="1:3">
      <c r="A23" s="4" t="s">
        <v>155</v>
      </c>
      <c r="B23" s="5" t="n">
        <v>-4526587</v>
      </c>
      <c r="C23" s="5" t="n">
        <v>-8858743</v>
      </c>
    </row>
    <row r="24" spans="1:3">
      <c r="A24" s="4" t="s">
        <v>156</v>
      </c>
      <c r="B24" s="5" t="n">
        <v>5400563</v>
      </c>
      <c r="C24" s="5" t="n">
        <v>0</v>
      </c>
    </row>
    <row r="25" spans="1:3">
      <c r="A25" s="4" t="s">
        <v>157</v>
      </c>
      <c r="B25" s="5" t="n">
        <v>641556</v>
      </c>
      <c r="C25" s="5" t="n">
        <v>0</v>
      </c>
    </row>
    <row r="26" spans="1:3">
      <c r="A26" s="4" t="s">
        <v>158</v>
      </c>
      <c r="B26" s="5" t="n">
        <v>550675</v>
      </c>
      <c r="C26" s="5" t="n">
        <v>1059900</v>
      </c>
    </row>
    <row r="27" spans="1:3">
      <c r="A27" s="4" t="s">
        <v>159</v>
      </c>
      <c r="B27" s="5" t="n">
        <v>2066207</v>
      </c>
      <c r="C27" s="5" t="n">
        <v>-7798843</v>
      </c>
    </row>
    <row r="28" spans="1:3">
      <c r="A28" s="3" t="s">
        <v>160</v>
      </c>
    </row>
    <row r="29" spans="1:3">
      <c r="A29" s="4" t="s">
        <v>161</v>
      </c>
      <c r="B29" s="5" t="n">
        <v>0</v>
      </c>
      <c r="C29" s="5" t="n">
        <v>9000000</v>
      </c>
    </row>
    <row r="30" spans="1:3">
      <c r="A30" s="4" t="s">
        <v>162</v>
      </c>
      <c r="B30" s="5" t="n">
        <v>-7500000</v>
      </c>
      <c r="C30" s="5" t="n">
        <v>0</v>
      </c>
    </row>
    <row r="31" spans="1:3">
      <c r="A31" s="4" t="s">
        <v>163</v>
      </c>
      <c r="B31" s="5" t="n">
        <v>-512783</v>
      </c>
      <c r="C31" s="5" t="n">
        <v>0</v>
      </c>
    </row>
    <row r="32" spans="1:3">
      <c r="A32" s="4" t="s">
        <v>164</v>
      </c>
      <c r="B32" s="5" t="n">
        <v>-2152</v>
      </c>
      <c r="C32" s="5" t="n">
        <v>0</v>
      </c>
    </row>
    <row r="33" spans="1:3">
      <c r="A33" s="4" t="s">
        <v>165</v>
      </c>
      <c r="B33" s="5" t="n">
        <v>-23270</v>
      </c>
      <c r="C33" s="5" t="n">
        <v>-389740</v>
      </c>
    </row>
    <row r="34" spans="1:3">
      <c r="A34" s="4" t="s">
        <v>166</v>
      </c>
      <c r="B34" s="5" t="n">
        <v>-8038205</v>
      </c>
      <c r="C34" s="5" t="n">
        <v>8610260</v>
      </c>
    </row>
    <row r="35" spans="1:3">
      <c r="A35" s="4" t="s">
        <v>167</v>
      </c>
      <c r="B35" s="5" t="n">
        <v>-3082591</v>
      </c>
      <c r="C35" s="5" t="n">
        <v>-1631459</v>
      </c>
    </row>
    <row r="36" spans="1:3">
      <c r="A36" s="4" t="s">
        <v>168</v>
      </c>
      <c r="B36" s="5" t="n">
        <v>3625686</v>
      </c>
      <c r="C36" s="5" t="n">
        <v>4064094</v>
      </c>
    </row>
    <row r="37" spans="1:3">
      <c r="A37" s="4" t="s">
        <v>169</v>
      </c>
      <c r="B37" s="5" t="n">
        <v>543095</v>
      </c>
      <c r="C37" s="5" t="n">
        <v>2432635</v>
      </c>
    </row>
    <row r="38" spans="1:3">
      <c r="A38" s="3" t="s">
        <v>170</v>
      </c>
    </row>
    <row r="39" spans="1:3">
      <c r="A39" s="4" t="s">
        <v>171</v>
      </c>
      <c r="B39" s="5" t="n">
        <v>811042</v>
      </c>
      <c r="C39" s="5" t="n">
        <v>113838</v>
      </c>
    </row>
    <row r="40" spans="1:3">
      <c r="A40" s="4" t="s">
        <v>172</v>
      </c>
      <c r="B40" s="5" t="n">
        <v>0</v>
      </c>
      <c r="C40" s="5" t="n">
        <v>0</v>
      </c>
    </row>
    <row r="41" spans="1:3">
      <c r="A41" s="3" t="s">
        <v>173</v>
      </c>
    </row>
    <row r="42" spans="1:3">
      <c r="A42" s="4" t="s">
        <v>174</v>
      </c>
      <c r="B42" s="7" t="n">
        <v>-386337</v>
      </c>
      <c r="C42" s="7" t="n">
        <v>4413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05:58Z</dcterms:created>
  <dcterms:modified xmlns:dcterms="http://purl.org/dc/terms/" xmlns:xsi="http://www.w3.org/2001/XMLSchema-instance" xsi:type="dcterms:W3CDTF">2017-08-14T16:05:58Z</dcterms:modified>
</cp:coreProperties>
</file>